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MPAIRMENT CHARGES, OTHER WRITE" sheetId="13" state="visible" r:id="rId13"/>
    <sheet xmlns:r="http://schemas.openxmlformats.org/officeDocument/2006/relationships" name="INVESTMENTS" sheetId="14" state="visible" r:id="rId14"/>
    <sheet xmlns:r="http://schemas.openxmlformats.org/officeDocument/2006/relationships" name="LONG TERM PREPAID RENT AND OTHE"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BASIC AND DILUTED NET INCOME P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AND F28" sheetId="28" state="visible" r:id="rId28"/>
    <sheet xmlns:r="http://schemas.openxmlformats.org/officeDocument/2006/relationships" name="RECEIVABL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IMPAIRMENT CHARGES, OTHER WRI32" sheetId="32" state="visible" r:id="rId32"/>
    <sheet xmlns:r="http://schemas.openxmlformats.org/officeDocument/2006/relationships" name="INVESTMENTS (Tables)" sheetId="33" state="visible" r:id="rId33"/>
    <sheet xmlns:r="http://schemas.openxmlformats.org/officeDocument/2006/relationships" name="LONG TERM PREPAID RENT AND OT34" sheetId="34" state="visible" r:id="rId34"/>
    <sheet xmlns:r="http://schemas.openxmlformats.org/officeDocument/2006/relationships" name="ACCRUED EXPENSES AND OTHER CU35"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BASIS OF PRESENTATION AND ORG41" sheetId="41" state="visible" r:id="rId41"/>
    <sheet xmlns:r="http://schemas.openxmlformats.org/officeDocument/2006/relationships" name="BASIS OF PRESENTATION AND ORG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MEASUREMENTS AND F46" sheetId="46" state="visible" r:id="rId46"/>
    <sheet xmlns:r="http://schemas.openxmlformats.org/officeDocument/2006/relationships" name="FAIR VALUE MEASUREMENTS AND F47" sheetId="47" state="visible" r:id="rId47"/>
    <sheet xmlns:r="http://schemas.openxmlformats.org/officeDocument/2006/relationships" name="FAIR VALUE MEASUREMENTS AND F48" sheetId="48" state="visible" r:id="rId48"/>
    <sheet xmlns:r="http://schemas.openxmlformats.org/officeDocument/2006/relationships" name="RECEIVABLES (Details)" sheetId="49" state="visible" r:id="rId49"/>
    <sheet xmlns:r="http://schemas.openxmlformats.org/officeDocument/2006/relationships" name="PROPERTY AND EQUIPMENT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IMPAIRMENT CHARGES, OTHER WRI54" sheetId="54" state="visible" r:id="rId54"/>
    <sheet xmlns:r="http://schemas.openxmlformats.org/officeDocument/2006/relationships" name="IMPAIRMENT CHARGES, OTHER WRI55" sheetId="55" state="visible" r:id="rId55"/>
    <sheet xmlns:r="http://schemas.openxmlformats.org/officeDocument/2006/relationships" name="INVESTMENTS - CRDA Narrative (D" sheetId="56" state="visible" r:id="rId56"/>
    <sheet xmlns:r="http://schemas.openxmlformats.org/officeDocument/2006/relationships" name="INVESTMENTS - Schedule of CRDA " sheetId="57" state="visible" r:id="rId57"/>
    <sheet xmlns:r="http://schemas.openxmlformats.org/officeDocument/2006/relationships" name="INVESTMENTS - Ruby Seven Studio" sheetId="58" state="visible" r:id="rId58"/>
    <sheet xmlns:r="http://schemas.openxmlformats.org/officeDocument/2006/relationships" name="LONG TERM PREPAID RENT AND OT59" sheetId="59" state="visible" r:id="rId59"/>
    <sheet xmlns:r="http://schemas.openxmlformats.org/officeDocument/2006/relationships" name="ACCRUED EXPENSES AND OTHER CU60"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Schedule Maturities of D" sheetId="63" state="visible" r:id="rId63"/>
    <sheet xmlns:r="http://schemas.openxmlformats.org/officeDocument/2006/relationships" name="RELATED PARTY TRANSACTIONS - In" sheetId="64" state="visible" r:id="rId64"/>
    <sheet xmlns:r="http://schemas.openxmlformats.org/officeDocument/2006/relationships" name="RELATED PARTY TRANSACTIONS - Tr" sheetId="65" state="visible" r:id="rId65"/>
    <sheet xmlns:r="http://schemas.openxmlformats.org/officeDocument/2006/relationships" name="RELATED PARTY TRANSACTIONS - IE" sheetId="66" state="visible" r:id="rId66"/>
    <sheet xmlns:r="http://schemas.openxmlformats.org/officeDocument/2006/relationships" name="RELATED PARTY TRANSACTIONS - Ic"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TOCKHOLDERS' EQUITY (Details)" sheetId="70" state="visible" r:id="rId70"/>
    <sheet xmlns:r="http://schemas.openxmlformats.org/officeDocument/2006/relationships" name="EMPLOYEE BENEFIT PLANS (Details"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SEGMENT INFORMATION - Schedule " sheetId="78" state="visible" r:id="rId78"/>
    <sheet xmlns:r="http://schemas.openxmlformats.org/officeDocument/2006/relationships" name="SEGMENT INFORMATION - Assets b " sheetId="79" state="visible" r:id="rId79"/>
    <sheet xmlns:r="http://schemas.openxmlformats.org/officeDocument/2006/relationships" name="SELECTED QUARTERLY FINANCIAL 80" sheetId="80" state="visible" r:id="rId80"/>
  </sheets>
  <definedNames/>
  <calcPr calcId="124519" fullCalcOnLoad="1"/>
</workbook>
</file>

<file path=xl/sharedStrings.xml><?xml version="1.0" encoding="utf-8"?>
<sst xmlns="http://schemas.openxmlformats.org/spreadsheetml/2006/main" uniqueCount="836">
  <si>
    <t>Document and Entity Information - USD ($) $ in Millions</t>
  </si>
  <si>
    <t>12 Months Ended</t>
  </si>
  <si>
    <t>Dec. 31, 2017</t>
  </si>
  <si>
    <t>Feb. 27, 2018</t>
  </si>
  <si>
    <t>Jun. 30, 2017</t>
  </si>
  <si>
    <t>Document and Entity Information [Abstract]</t>
  </si>
  <si>
    <t>Entity Registrant Name</t>
  </si>
  <si>
    <t>Tropicana Entertainment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t>
  </si>
  <si>
    <t>Entity Current Reporting status</t>
  </si>
  <si>
    <t>Yes</t>
  </si>
  <si>
    <t>Entity Public Float</t>
  </si>
  <si>
    <t>CONSOLIDATED BALANCE SHEETS - USD ($) $ in Thousands</t>
  </si>
  <si>
    <t>Dec. 31, 2016</t>
  </si>
  <si>
    <t>Current assets:</t>
  </si>
  <si>
    <t>Cash and cash equivalents</t>
  </si>
  <si>
    <t>Restricted cash</t>
  </si>
  <si>
    <t>Receivables, net</t>
  </si>
  <si>
    <t>Income tax receivable from related party</t>
  </si>
  <si>
    <t>Inventories</t>
  </si>
  <si>
    <t>Prepaid expenses and other assets</t>
  </si>
  <si>
    <t>Total current assets</t>
  </si>
  <si>
    <t>Property and equipment, net</t>
  </si>
  <si>
    <t>Goodwill</t>
  </si>
  <si>
    <t>Intangible assets, net</t>
  </si>
  <si>
    <t>Investments</t>
  </si>
  <si>
    <t>Deferred tax assets, net</t>
  </si>
  <si>
    <t>Long-term prepaid rent and other assets</t>
  </si>
  <si>
    <t>Total assets</t>
  </si>
  <si>
    <t>Current liabilities:</t>
  </si>
  <si>
    <t>Current portion of long-term debt</t>
  </si>
  <si>
    <t>Accounts payable</t>
  </si>
  <si>
    <t>Accrued expenses and other current liabilities</t>
  </si>
  <si>
    <t>Total current liabilities</t>
  </si>
  <si>
    <t>Long-term debt, net</t>
  </si>
  <si>
    <t>Other long-term liabilities</t>
  </si>
  <si>
    <t>Deferred Income Tax Liabilities, Net</t>
  </si>
  <si>
    <t>Total liabilities</t>
  </si>
  <si>
    <t>Commitments and contingencies</t>
  </si>
  <si>
    <t xml:space="preserve"> </t>
  </si>
  <si>
    <t>Shareholders' equity:</t>
  </si>
  <si>
    <t>Tropicana Entertainment Inc. preferred stock at $0.01 par value; 10,000,000 shares authorized, no shares issued</t>
  </si>
  <si>
    <t>Tropicana Entertainment Inc. common stock at $0.01 par value; 100,000,000 shares authorized, 23,834,512 and 24,634,512 shares issued and outstanding at December 31, 2017 and 2016, respectively</t>
  </si>
  <si>
    <t>Additional paid-in capital</t>
  </si>
  <si>
    <t>Retained earnings</t>
  </si>
  <si>
    <t>Total shareholders' equity</t>
  </si>
  <si>
    <t>Total liabilities and share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Dec. 31, 2015</t>
  </si>
  <si>
    <t>Revenues:</t>
  </si>
  <si>
    <t>Casino</t>
  </si>
  <si>
    <t>Room</t>
  </si>
  <si>
    <t>Food and beverage</t>
  </si>
  <si>
    <t>Other</t>
  </si>
  <si>
    <t>Management fee from related party</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downs and recoveries</t>
  </si>
  <si>
    <t>Real estate tax settlement</t>
  </si>
  <si>
    <t>Total operating costs and expenses</t>
  </si>
  <si>
    <t>Operating income</t>
  </si>
  <si>
    <t>Other income (expense):</t>
  </si>
  <si>
    <t>Interest expense</t>
  </si>
  <si>
    <t>Interest income</t>
  </si>
  <si>
    <t>Predecessor claim settlements</t>
  </si>
  <si>
    <t>Termination fee from affiliate</t>
  </si>
  <si>
    <t>Term loan discount/cost write down</t>
  </si>
  <si>
    <t>Total other income (expense)</t>
  </si>
  <si>
    <t>Income from continuing operations before income taxes</t>
  </si>
  <si>
    <t>Income tax expense</t>
  </si>
  <si>
    <t>Net income</t>
  </si>
  <si>
    <t>Basic and diluted income per common share:</t>
  </si>
  <si>
    <t>Net income per common share (in dollars per share)</t>
  </si>
  <si>
    <t>Weighted-average common shares outstanding:</t>
  </si>
  <si>
    <t>Basic and diluted (in shares)</t>
  </si>
  <si>
    <t>CONSOLIDATED STATEMENTS OF CHANGES IN SHAREHOLDERS' EQUITY - USD ($) $ in Thousands</t>
  </si>
  <si>
    <t>Total</t>
  </si>
  <si>
    <t>Common Stock</t>
  </si>
  <si>
    <t>Additional Paid-in Capital</t>
  </si>
  <si>
    <t>Retained Earnings</t>
  </si>
  <si>
    <t>Balance at beginning of period at Dec. 31, 2014</t>
  </si>
  <si>
    <t>Increase (Decrease) in Stockholders' Equity [Roll Forward]</t>
  </si>
  <si>
    <t>Balance at end of period at Dec. 31, 2015</t>
  </si>
  <si>
    <t>Repurchase of TEI common stock</t>
  </si>
  <si>
    <t>Balance at end of period at Dec. 31, 2016</t>
  </si>
  <si>
    <t>Balance at end of period at Dec. 31, 2017</t>
  </si>
  <si>
    <t>CONSOLIDATED STATEMENTS OF CASH FLOWS - USD ($) $ in Thousands</t>
  </si>
  <si>
    <t>Cash flows from operating activities:</t>
  </si>
  <si>
    <t>Adjustments to reconcile net income to net cash provided by operating activities:</t>
  </si>
  <si>
    <t>Gain on insurance recoveries</t>
  </si>
  <si>
    <t>Change in investment reserves</t>
  </si>
  <si>
    <t>Restricted cash funded</t>
  </si>
  <si>
    <t>Amortization of debt discount and debt issuance costs</t>
  </si>
  <si>
    <t>Impairment charges, loss on disposition of assets and other write-downs</t>
  </si>
  <si>
    <t>Insurance proceeds</t>
  </si>
  <si>
    <t>Business interruption proceeds</t>
  </si>
  <si>
    <t>Deferred income tax</t>
  </si>
  <si>
    <t>Changes in operating assets and liabilities:</t>
  </si>
  <si>
    <t>Inventories, prepaids and other assets</t>
  </si>
  <si>
    <t>Accrued interest</t>
  </si>
  <si>
    <t>Accounts payable, accrued expenses and other liabilities</t>
  </si>
  <si>
    <t>Long term prepaid rent and other noncurrent assets and liabilities, net</t>
  </si>
  <si>
    <t>Net cash provided by operating activities</t>
  </si>
  <si>
    <t>Cash flows from investing activities:</t>
  </si>
  <si>
    <t>Additions of property and equipment</t>
  </si>
  <si>
    <t>Approved CRDA Project Funds received</t>
  </si>
  <si>
    <t>Restricted cash (capital reserve)</t>
  </si>
  <si>
    <t>Intangible assets acquired</t>
  </si>
  <si>
    <t>Proceeds from disposal of investment</t>
  </si>
  <si>
    <t>Net cash used in investing activities</t>
  </si>
  <si>
    <t>Cash flows from financing activities:</t>
  </si>
  <si>
    <t>Payments on debt</t>
  </si>
  <si>
    <t>Net cash used in financing activities</t>
  </si>
  <si>
    <t>Net increase (decrease) in cash and cash equivalents</t>
  </si>
  <si>
    <t>Cash and cash equivalents, beginning of period</t>
  </si>
  <si>
    <t>Cash and cash equivalents, end of period</t>
  </si>
  <si>
    <t>Supplemental cash flow disclosure:</t>
  </si>
  <si>
    <t>Cash paid for interest, net of interest capitalized</t>
  </si>
  <si>
    <t>Cash paid for income taxes</t>
  </si>
  <si>
    <t>Supplemental disclosure of non-cash items:</t>
  </si>
  <si>
    <t>Capital expenditures included in accrued expenses and other current liabilities</t>
  </si>
  <si>
    <t>BASIS OF PRESENTATION AND ORGANIZATION</t>
  </si>
  <si>
    <t>Organization, Consolidation and Presentation of Financial Statements [Abstract]</t>
  </si>
  <si>
    <t>BASIS OF PRESENTATION AND ORGANIZATION Organization Tropicana Entertainment Inc. (the "Company," "TEI," "we," "us," or "our"), a Delaware corporation, is an owner and operator of regional casino and entertainment properties located in the United States and one hotel, timeshare and casino resort located on the island of Aruba. In April 2014, the Company acquired Lumière Place Casino, HoteLumière, the Four Seasons Hotel St. Louis and related excess land parcels in St. Louis, Missouri (collectively, "Lumière Place"). We also provided management services to the Taj Mahal Casino Hotel property in Atlantic City ("Taj Mahal") through its sale in March 2017 and provide services to the closed Plaza Hotel in Atlantic City pursuant to the related party agreements with affiliates of Icahn Enterprises, L.P., our majority shareholder. The Company's United States properties include two casinos in Nevada and one casino in each of Indiana, Louisiana, Mississippi, Missouri and New Jersey. The Company views each property as an operating segment which it aggregates by region in order to present its reportable segments: (i) East, (ii) Central, (iii) West and (iv) South. The current operations of the Company, by region, include the following: • East —Tropicana Casino and Resort, Atlantic City ("Tropicana AC") located in Atlantic City, New Jersey; • Central —Tropicana Evansville ("Tropicana Evansville") located in Evansville, Indiana; and Lumière Place located in St. Louis, Missouri; • West —Tropicana Laughlin Hotel and Casino ("Tropicana Laughlin") located in Laughlin, Nevada; and MontBleu Casino Resort &amp; Spa ("MontBleu") located in South Lake Tahoe, Nevada; and • South —Belle of Baton Rouge Casino and Hotel ("Belle of Baton Rouge") located in Baton Rouge, Louisiana; Trop Casino Greenville ("Trop Greenville") located in Greenville, Mississippi; and Tropicana Aruba Resort &amp; Casino ("Tropicana Aruba") located near Eagle Beach, Aruba. In addition, the Company, through our wholly-owned subsidiary, TropWorld Games LLC, operates an online social gaming site. The operating results of all other subsidiaries of the Company are reported under the heading of "Corporate and other" as they have been determined to not meet the aggregation criteria as separately reportable segments. Background The Company was formed on May 11, 2009 to acquire certain assets of Tropicana Entertainment Holdings, LLC ("TEH"), and certain of its subsidiaries pursuant to their plan of reorganization (the "Plan") under Chapter 11 of Title 11 of the United States Code. The Company also acquired Columbia Properties Vicksburg ("CP Vicksburg"), JMBS Casino, LLC ("JMBS Casino") and CP Laughlin Realty, LLC ("CP Laughlin Realty", collectively with CP Vicksburg and JMBS Casino, the "Affiliate Guarantors"),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the Effective Date, the Company conducted no business, other than in connection with the reorganization of the Predecessors and the acquisition of Tropicana AC, and had no material assets or liabilities. As a result of the transactions that were consummated through which the Company acquired the Predecessors, on the Effective Date, Carl C. Icahn, Chairman of the Company's Board of Directors, became the beneficial owner of approximately 47.5% of the Company's Common Stock. Since March 8, 2010, Mr. Icahn has increased his beneficial ownership to approximately 83.9% of the Company's Common Stock. See Note 14 - Stockholders' Equity for further discussion.</t>
  </si>
  <si>
    <t>SUMMARY OF SIGNIFICANT ACCOUNTING POLICIES</t>
  </si>
  <si>
    <t>Accounting Policies [Abstract]</t>
  </si>
  <si>
    <t>SUMMARY OF SIGNIFICANT ACCOUNTING POLICIES Principles of Consolidation The accompanying financial statements include the Company and its wholly-owned subsidiaries. All intercompany balances and transactions have been eliminated in consolidation.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 Business Combinations 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 Cash and Cash Equivalents Cash and cash equivalents include cash, cash on hand in the casino cages, certificates of deposit, money market funds and other highly liquid investments with original maturities of three months or less. Restricted Cash Restricted cash consists primarily of cash held in separate bank accounts designated for specific purposes. As of December 31, 2017 and 2016 , $7.4 million and $7.0 million , respectively, was restricted to collateralize letters of credit. Also at December 31, 2017 and 2016 , $6.6 million and 5.9 million , respectively, was held in a separate bank account to be used for purchases of replacement furniture, fixtures and equipment at the Four Seasons Hotel St. Louis, as required by contract. In addition, at each of December 31, 2017 and 2016 , $1.9 million was held as restricted cash as required by gaming regulatory agencies in Nevada, New Jersey and Missouri. Concentration of Credit Risk 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250,000 or with the Securities Investor Protection Corporation up to $500,000 . Concentration of credit risk, with respect to casino receivables, is limited through the Company's credit evaluation process. The Company issues markers to approved casino customers following credit checks and investigations of credit worthiness. Receivables 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 Inventories Inventories consist primarily of food and beverage, retail merchandise and operating supplies and are stated at the lower of cost or market. Cost is determined using the first-in, first-out method. The Company also accounts for inventories associated with the sale of Tropicana Aruba's timeshare intervals, in accordance with Accounting Standards Codification ("ASC") 978, Real Estate - Time Sharing Activity , as further discussed below. Property and Equipment 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 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 Long-Lived Assets 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 Goodwill and Intangible Assets 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t the reporting unit level in the fourth quarter of each year and in certain situations between those annual dates if events occur or circumstances change indicating potential impairment. The Company has the option to begin with a qualitative assessment, commonly referred to as Step 0, to determine whether it is more likely than not that the reporting units fair value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s are not at risk of failing the qualitative assessment, no further impairment testing is required. The Company's annual impairment testing for goodwill is performed at the reporting unit level and each of our casino properties is considered to be a reporting unit. In the first quarter of 2017, the Company adopted FASB ASU 2017-04, Simplifying the Test for Goodwill Impairment, which eliminates the "Step 2" from annual goodwill impairment testing. By eliminating "Step 2", the quantitative analysis of goodwill will result in an impairment loss for the amount that the carrying value of a reporting unit, including goodwill, exceeds its fair value, limited to the total amount of goodwill allocated to the tested reporting unit.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The Company’s indefinite-lived intangible assets, which include its "Tropicana" trade name and certain gaming licenses, are not subject to amortization but are tested for impairment annually. A qualitative assessment of indefinite-lived assets may be performed to determine whether it is necessary to perform the quantitative impairment test. The quantitative annual impairment test for indefinite-lived intangible assets, if applicable,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indefinite-lived gaming licenses are estimated using the Greenfield method of the discounted cash flow approach which is the function of the cost to build a new casino operation, the build out period, projected cash flows attributed to the casino once operational, and a discount rate. The Company’s definite-lived intangible assets include customer lists, other intellectual property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 CRDA Investments The New Jersey Casino Reinvestment Development Authority ("CRDA") deposits made by Tropicana AC are carried at fair value. The CRDA deposits are recorded at fair value and are used to purchase CRDA bonds that carry below market interest rates unless an alternative investment is approved. An allowance is established, unless there is an agreement with the CRDA for a return of the deposit at full face value, by a charge to the statement of operations as part of general and administrative expense. If the CRDA deposits are used to purchase CRDA bonds, the allowance is transferred to the bonds as a discount, which is amortized to interest income using the interest method. If the CRDA deposits are used to make other investments, the allowance is transferred to those investments. The CRDA bonds are classified as held-to-maturity securities and are carried at amortized cost less any adjustments for other than temporary impairments. See Note 8 - Investments for further information regarding the CRDA. Debt Issuance Costs Debt issuance costs incurred in connection with the issuance of long-term debt are capitalized and amortized to interest expense over the expected terms of the related debt agreements using the effective interest method. In April 2015, t 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guidance is similar to existing presentation requirements for debt discounts and aligns with the presentation of debt issuance costs under International Financial Reporting Standards ("IFRS"). The guidance does not affect entities’ recognition and measurement of debt issuance costs. Previously, entities were required to present debt issuance costs as deferred charges in the asset section of the statement of financial position. The guidance was effective for all entities in fiscal years beginning after December 15, 2015 and required retrospective adoption. The Company adopted this ASU during the three months ended March 31, 2016. The Company reclassified debt issuance costs from other assets, net to a reduction in long-term debt, net on the accompanying consolidated balance sheets. As of December 31, 2017 and 2016 , the amount of debt issuance costs included as a reduction to long-term debt totaled $1.0 million and $2.6 million , respectively. Self-Insurance Reserves 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The Company had total self-insurance accruals of $10.5 million and $10.0 million reflected in its balance sheet for the years ended December 31, 2017 and 2016 , respectively. 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 Customer Loyalty Program The Company provides certain customer loyalty programs (the "Programs") at its casinos, which allow customers to redeem points earned from their gaming activity for cash, food, beverages,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 At December 31, 2017 and 2016 , the Company had $5.1 million and $5.8 million , respectively, accrued for the estimated cost of anticipated redemptions under the Programs. 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s accruals for incentives earned in our Programs for points that may be redeemed for free play or cash, as described above. The amounts included in promotional allowances consist of the following (in thousands): Year ended December 31, 2017 2016 2015 Room $ 42,022 $ 37,316 $ 35,118 Food and beverage 48,050 46,287 45,525 Other 5,668 6,442 6,863 Total $ 95,740 $ 90,045 $ 87,506 The estimated departmental costs and expenses of providing these promotional allowances, for continuing operations, are included in casino operating costs and expenses and consist of the following (in thousands): Year ended December 31, 2017 2016 2015 Room $ 21,880 $ 19,776 $ 18,988 Food and beverage 41,561 40,075 40,167 Other 3,475 3,357 2,649 Total $ 66,916 $ 63,208 $ 61,804 Timeshare Sales The Company accounts for sales of timeshare intervals at the Tropicana Aruba in accordance with ASC 978, Real Estate - Time Sharing Activity.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otal timeshare interval sales, and a portion of the inventory is recorded as cost of sales expense as each timeshare interval is sold. Gaming Taxes 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 Gaming taxes included in continuing operations totaled $125.9 million , $116.8 million and $112.9 million for the years ended December 31, 2017 , 2016 and 2015 , respectively. Advertising The Company expenses advertising costs as incurred or the first time the advertising takes place. Advertising expense, included in continuing operations, which is generally recognized in marketing, advertising and promotions in the accompanying consolidated statements of income, was $19.0 million , $21.0 million and $17.6 million for the years ended December 31, 2017 , 2016 and 2015 , respectively.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Adoption of New Accounting Pronouncements In July 2015, the FASB issued ASU No. 2015-11, Simplifying the Measurement of Inventory , which amended FASB ASU Topic 330, Inventory . This ASU requires entities to measure inventory at the lower of cost or net realizable value and eliminates the option for measuring inventory at market value. Net realizable value is the estimated selling prices in the ordinary course of business, less reasonable predictable costs of completion, disposal and transportation. This ASU became effective with our interim period beginning January 1, 2017. The adoption of this guidance was applied prospectively, and did not have any impact on our consolidated financial position, results of operations, cash flows and disclosures. In January 2017, the FASB issued ASU No. 2017-01, Clarifying the Definition of a Business , which amends FASB ASC Topic 805, Business Combinations . This ASU provides guidance on what constitutes a business for purposes of applying FASB Topic 805, and is effective for fiscal years beginning after December 15, 2017 and interim periods within those fiscal years. We elected to early adopt this guidance in the first quarter of 2017. We did not have any transactions affected by this guidance and therefore, the adoption of this guidance did not have an impact on our consolidated financial position, results of operations, cash flows and disclosures. In January 2017, the FASB issued ASU No. 2017-04, Simplifying the Test for Goodwill Impairment , which amends FASB ASC Topic 350, Intangibles - Goodwill and Other . This ASU simplifies the annual goodwill impairment testing by eliminating “Step 2” from the test, which, prior to the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of goodwill impairment tests, it may result in significant differences in the recognition of goodwill impairment. For example, should the reporting unit fail “Step 1” of the impairment test but pass the current “Step 2” impairment test, the Company may have more impairments of goodwill under the new guidance. This ASU is effective for fiscal years beginning after December 15, 2019 and interim periods within those fiscal years, with early adoption permitted for interim and annual goodwill impairment tests performed on testing dates on or after January 1, 2017. The Company elected to early adopt this ASU for our annual goodwill tests to be performed on testing dates beginning in 2017. The adoption of this guidance had no impact on our consolidated financial position, results of operations, cash flows and disclosures.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is effective for fiscal years beginning after December 15, 2017, using one of two retrospective application methods. The Company has determined it will adopt this ASU on January 1, 2018 using the full retrospective method, which will require restatement of each prior reporting period to be presented. The Company has completed its assessment of the impact the adoption of ASC 606, on the Company's financial statements and related footnote disclosures, through monitoring implementation guidance issued by the American Institute of Certified Public Accountants Gaming Entities Revenue Recognition Task Force, internal review and discussions with outside advisers. The Company has concluded that the most significant impact resulting from the adoption of ASC 606 will be a change in the reporting of rewards earned and redeemed by our customers under our loyalty programs. Currently, when a customer redeems their loyalty program points, the Company records non-gaming complimentary revenue, with a corresponding deduction for promotional allowance. Under the new accounting standard, points earned by our customers as a result of their gaming activity will create a separate performance obligation, which will require the allocation of a portion of the gaming revenue to that obligation. Under ASC 606, when the customer redeems the points and the performance obligation is fulfilled by the Company, revenue will be recognized in the venue that provides the goods or services (for example, hotel, food, beverage, or other). Further, the loyalty program liabilities, which are currently measured at the estimated cost of the benefits, will be measured at the expected retail value of the points under ASC 606, which will result in an initial increase at adoption in the liabilities of approximately $3 million , with adjustments in subsequent periods expected to be immaterial. The Company has determined that the change in the measurement of the loyalty program liabilities will result in an increase in the deferral of gaming revenue. Further adjustments resulting from the implementation of ASC 606 will require reclassifications between gaming revenue, promotional allowances and operating expenses. The primary impact of these reclassifications will be a reduction in gaming revenue by the approximate amount of previously reported promotional allowances, but will not materially change the amount of net revenues. In February 2016, the FASB issued ASU No. 2016-02, Leases (Topic 842), which supersedes FASB ASC Topic 840, Leases. This ASU requires the recognition of right-of-use assets and lease liabilities, measured at the present value of the future minimum lease payment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and is currently unable to reasonably estimate the impact of this guidance on the Company's consolidated financial statements and related footnote disclosures.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if any,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is currently evaluating the impact of adopting this guidance, if any, on our consolidated financial position, results of operations, cash flows an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is currently evaluating the impact of this guidance on our consolidated statement of cash flows. A variety of proposed or otherwise potential accounting standards are currently under consideration by standard-setting organizations and certain regulatory agencies. Beca</t>
  </si>
  <si>
    <t>FAIR VALUE MEASUREMENTS AND FINANCIAL INSTRUMENTS</t>
  </si>
  <si>
    <t>Fair Value Disclosures [Abstract]</t>
  </si>
  <si>
    <t>FAIR VALUE MEASUREMENTS AND FINANCIAL INSTRUMENTS 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a summary of fair value measurements by level for certain assets measured at fair value on a recurring basis included in the accompanying consolidated balance sheets at December 31, 2017 and 2016 (in thousands): Input Levels for Fair Value Measurements Level 1 Level 2 Level 3 Total December 31, 2017 Assets: CRDA deposits, net $ — $ — $ 587 $ 587 December 31, 2016 Assets: CRDA deposits, net $ — $ — $ 1,202 $ 1,202 Funds on deposit with the CRDA are held in interest bearing accounts by the CRDA. Interest is earned at the stated rate that approximates two-thirds of the current market rate for similar assets. The Company records charges to expense to reflect the lower return on investment and records the deposit at fair value. As of December 31, 2017 and 2016 , the remainder of funds on deposit with the CRDA which are not attributable to the amended CRDA grant agreement, as discussed further in Note 8 - Investments , are classified in the fair value hierarchy as Level 3, and estimated using valuation allowances calculated based on market rates for similar assets and other information received from the CRDA. The following table summarizes the changes in fair value of the Company's Level 3 CRDA deposits (in thousands): Year Ended December 31, 2017 2016 Balance at January 1 $ 1,202 $ 16,405 Realized or unrealized losses (1,125 ) (5,826 ) Additional CRDA deposits 1,310 2,540 CRDA Project Funds received — (3,035 ) Purchases of CRDA investments (800 ) (3,052 ) CRDA deposits attributable to amended CRDA grant agreement, net — (5,830 ) Balance at December 31 $ 587 $ 1,202 Losses are recognized in general and administrative expense included in the accompanying consolidated statements of income. There were no transfers between fair value levels for 2017 or 2016 . Long-term Debt The Company's long-term debt is carried at amortized cost in the accompanying consolidated balance sheets. The fair value of the Company's long-term debt has been estimated based upon quoted market prices for similar issues. The estimated fair value of long-term debt as of December 31, 2017 and 2016 is approximately $139.4 million and $292.1 million , respectively. CRDA Bonds The Company's CRDA bonds are classified as held-to-maturity since the Company has the ability and intent to hold these bonds to maturity;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valuation allowances will be recorded. The CRDA bonds carrying value at December 31, 2017 and 2016 , net of the unamortized discount and valuation allowance, was $6.5 million and $10.1 million , respectively, which approximates fair value. See Note 8 - Investments for more detail related to the CRDA bonds.</t>
  </si>
  <si>
    <t>RECEIVABLES</t>
  </si>
  <si>
    <t>Receivables [Abstract]</t>
  </si>
  <si>
    <t>RECEIVABLES Receivables consist of the following (in thousands): December 31, 2017 2016 Casino $ 11,803 $ 10,630 Hotel 6,287 6,918 Income tax receivable 9,414 7,133 Other 18,429 14,894 45,933 39,575 Allowance for doubtful accounts (8,461 ) (7,578 ) Receivables, net $ 37,472 $ 31,997 During the years ended December 31, 2017 , 2016 and 2015 , the Company recognized bad debt expense of $1.2 million , $1.5 million and $1.3 million , respectively, and had write-offs, net of recoveries, related to uncollectable account receivables of $1.5 million , $4.7 million and $1.8 million , respectively, the majority of which was related to Tropicana AC.</t>
  </si>
  <si>
    <t>PROPERTY AND EQUIPMENT</t>
  </si>
  <si>
    <t>Property, Plant and Equipment [Abstract]</t>
  </si>
  <si>
    <t>PROPERTY AND EQUIPMENT Property and equipment consist of the following (in thousands): Estimated life (years) December 31, 2017 2016 Land — $ 118,271 $ 116,597 Buildings and improvements 10 - 40 711,339 631,741 Furniture, fixtures and equipment 3 - 7 310,890 260,430 Riverboats and barges 5 - 15 12,764 18,145 Construction in progress — 16,435 34,398 1,169,699 1,061,311 Accumulated depreciation (359,011 ) (297,029 ) Property and equipment, net $ 810,688 $ 764,282 Depreciation expense for property and equipment totaled $73.2 million , $67.4 million and $63.0 million for the years ended December 31, 2017 , 2016 and 2015 , respectively. Interest capitalized during the construction of certain new assets for the years ended December 31, 2017 , 2016 and 2015 was $0.8 million , $0.3 million and $0.7 million , respectively.</t>
  </si>
  <si>
    <t>GOODWILL AND INTANGIBLE ASSETS</t>
  </si>
  <si>
    <t>Goodwill and Intangible Assets Disclosure [Abstract]</t>
  </si>
  <si>
    <t>GOODWILL AND INTANGIBLE ASSETS Goodwill and other indefinite-life intangible assets are subject to an annual assessment for impairment during the fourth quarter, or more frequently if there are indications of possible impairment, by applying a fair-value-based test. Goodwill Changes in the carrying amount of Goodwill by segment are as follows (in thousands): December 31, 2017 December 31, 2016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 Intangible Assets Intangible assets consist of the following (in thousands): Estimated life (years) December 31, 2017 2016 Trade name Indefinite $ 25,500 $ 25,500 Gaming licenses Indefinite 37,387 37,387 Customer lists 3 7,660 160 Favorable lease 5 - 42 13,260 13,260 Intellectual property, other 1 550 — Total intangible assets 84,357 76,307 Less accumulated amortization: Customer lists (2,035 ) (146 ) Favorable lease (2,620 ) (2,270 ) Intellectual property, other (412 ) — Total accumulated amortization (5,067 ) (2,416 ) Intangible assets, net $ 79,290 $ 73,891 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At December 31, 2017 and 2016 the indefinite life gaming licenses consists of $28.7 million and $8.7 million related to Tropicana Evansville and Lumière Place, respectively. Customer lists represent the value associated with customers enrolled in our customer loyalty programs and are amortized on a straight-line basis over three years. On March 31, 2017, concurrently with the sale of the Taj Mahal (see Note 12 - Related Party Transactions ), the Company purchased the Taj Mahal customer database and certain other intellectual property for an aggregate purchase price of $8.05 million . The Company estimated the value of the customer database to be $7.5 million , which is being amortized over a period of three years commencing April 1, 2017. The remainder of the purchase price, estimated to represent the fair value of the intellectual property, is being amortized on a straight line basis over one year, commencing April 1, 2017. Total amortization expense related to customer lists and intellectual property, which is included in depreciation and amortization expense, for the year ended December 31, 2017 was $2.3 million , and for each of the years ended December 31, 2016 and 2015 was less than $0.1 million . Estimated annual amortization related to customer lists and intellectual property is anticipated to be $2.6 million in 2018, $2.5 million in 2019 and $0.6 million in 2020. 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the years ended December 31, 2017 , 2016 and 2015 , was $0.4 million , $0.4 million and $0.6 million , respectively. Estimated annual amortization related to the Company's favorable lease arrangements is anticipated to be $0.4 million in each of the years ending December 31, 2018 , 2019 , 2020 , 2021 and 2022 . Impairment of Intangible Assets Annually management reviews the Tropicana AC tenant leases associated with the favorable lease arrangements for impairment. In the first quarter of 2015, management determined that there was an impairment of $26,000 , net of accumulated amortization, due to a tenant lease being terminated early. The remaining balance will continue to be amortized over the remaining useful life.</t>
  </si>
  <si>
    <t>IMPAIRMENT CHARGES, OTHER WRITE-DOWNS AND RECOVERIES</t>
  </si>
  <si>
    <t>Impairment Charges, Other Write-Downs and Recoveries [Abstract]</t>
  </si>
  <si>
    <t>IMPAIRMENT CHARGES, OTHER WRITE-DOWNS AND RECOVERIES Impairment charges and other write-downs included in continuing operations consist of the following (in thousands): Year ended December 31, 2017 2016 2015 Impairment of intangible assets $ — $ — $ 26 Loss on disposal of assets 1,092 805 880 Gain on insurance recoveries (4,971 ) (1,016 ) — Total impairment charges, other write-downs and recoveries $ (3,879 ) $ (211 ) $ 906 HoteLumière Insurance Recovery In 2016, we filed a property damage and business interruption claim with our insurance carrier related to our HoteLumière room renovation project that commenced in July. In December 2016 we received insurance proceeds of $1.0 million as a partial payment toward the property damage claim, which was recorded as a gain in 2016. In April 2017, we received the balance of the property damage claim totaling $1.3 million . In December 2017, we received $3.6 million for payment of our business interruption claim.</t>
  </si>
  <si>
    <t>INVESTMENTS</t>
  </si>
  <si>
    <t>Investments, Debt and Equity Securities [Abstract]</t>
  </si>
  <si>
    <t>INVESTMENTS CRDA The New Jersey Casino Control Act provides, among other things, for an assessment of licensees equal to 1.25% of gross gaming revenues and 2.5% of Internet gaming gross revenues in lieu of an investment alternative tax equal to 2.5% of gross gaming revenues and 5.0%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CRDA Investments consist of the following (in thousands): December 31, 2017 2016 CRDA investment in bonds $ 19,211 $ 18,592 Less unamortized discount (8,089 ) (4,348 ) Less valuation allowance (4,616 ) (4,115 ) CRDA deposits 1,331 17,351 Less valuation allowance (584 ) (10,319 ) CRDA direct investments 1,578 2,158 Less valuation allowance (1,578 ) (2,158 ) Total CRDA investments $ 7,253 $ 17,161 The CRDA bonds have various contractual maturities that range up to 40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in order to approximate fair value. After the initial determination of fair value, the Company analyzes the CRDA bonds for recoverability on a quarterly basis based on management's historical collection experience and other information received from the CRDA. If indications exist that the CRDA bond is not fully recoverable, additional valuation allowances are recorded.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years ended December 31, 2017 , 2016 and 2015 , the Company recorded a charge of $3.5 million , a charge of $1.2 million and a reduction of $2.0 million , respectively, to general and administrative expenses on the accompanying consolidated statements of income, representing the changes in these investment reserves. As a result of the NJ PILOT Law, which was enacted in May 2016 (see further discussion in Note 13, Commitments and Contingencies, NJ PILOT Law ), the portion of investment alternative tax payments made by casino operators which are deposited with the CRDA and which have not been pledged for the payment of bonds issued by the CRDA will be allocated to the State of New Jersey for purposes of paying debt service on bonds previously issued by Atlantic City. That portion of the deposits which will be allocated to the State of New Jersey are no longer recorded as an investment with a corresponding allowance, but are charged directly to general and administrative expenses. During the years ended December 31, 2017 and 2016 , the Company recorded a charge of $3.8 million and $2.1 million , respectively, to general and administrative expenses on the accompanying consolidated statements of income, representing that portion of investment alternative tax payments that is allocated to the State of New Jersey under the NJ PILOT Law and have no future value to the Company. In 2014, the Company was approved to use up to $18.8 million of CRDA deposits ("Approved CRDA Project Funds") for certain capital expenditures relating to Tropicana AC. In April 2016, the CRDA approved an application by the Company to increase the scope of the approved Tropicana AC project to include additional project elements and amend the CRDA grant agreement related to the Tropicana AC project to permit (i) an $8 million increase in the CRDA fund reservation and corresponding increase in the Approved CRDA Project Funds from $18.8 million to $26.8 million , and (ii) a rescheduled substantial completion date for the Tropicana AC project to not later than June 30, 2017. In exchange for the approval, the Company agreed to donate the balance of its CRDA deposits in the amount of approximately $7.1 million to the CRDA pursuant to NJSA 5:12-177. The Company recorded $5.4 million of expense during the second quarter of 2016 to fully reserve the funds donated to the CRDA per this agreement. The project was completed by June 30, 2017. Through December 31, 2017, Tropicana AC had received a total of $18.2 million of reimbursements of Approved CRDA Project Funds under the program described above. The remainder of the Approved CRDA Project Funds is retained by the CRDA as an administrative charge. Ruby Seven Studios, Inc. In March 2015, the Company, through its wholly-owned subsidiary, TropWorld Games LLC ("TWG") entered into an agreement with Ruby Seven Studios, Inc. ("Ruby Seven") to develop an online social gaming site. In accordance with that agreement, in July 2015, TEI R7, a wholly-owned subsidiary of the Company, exercised an option to acquire 1,827,932 shares of Ruby Seven's Series A-1 Preferred Stock for $1.5 million , representing approximately 13.7% of the equity ownership of Ruby Seven. The investment in Ruby Seven was recorded at cost. Ruby Seven entered into a merger agreement with a third party pursuant to which Ruby Seven merged into the third party in a transaction that closed in February 2016. TEI R7 approved the agreement. As a result of the merger transaction, all of Ruby Seven’s outstanding shares (including the shares held by TEI R7) were canceled and the Ruby Seven shareholders received merger consideration in exchange for their shares. At closing, TEI R7 received cash in the approximate amount of $0.8 million , plus an earn-out consideration over three years following the closing, with a minimum earn-out of approximately $0.7 million , which is included in long-term assets on the accompanying consolidated balance sheets as of December 31, 2017 and 2016 .</t>
  </si>
  <si>
    <t>LONG TERM PREPAID RENT AND OTHER ASSETS</t>
  </si>
  <si>
    <t>Other Assets [Abstract]</t>
  </si>
  <si>
    <t>LONG TERM PREPAID RENT AND OTHER ASSETS Other assets consist of the following (in thousands): December 31, 2017 2016 Tropicana Evansville prepaid rent $ 22,618 $ 13,326 Deposits 2,173 3,312 Timeshare inventory 3,656 3,684 Other 5,455 4,586 Long term prepaid rent and other assets $ 33,902 $ 24,908</t>
  </si>
  <si>
    <t>ACCRUED EXPENSES AND OTHER CURRENT LIABILITIES</t>
  </si>
  <si>
    <t>Payables and Accruals [Abstract]</t>
  </si>
  <si>
    <t>ACCRUED EXPENSES AND OTHER CURRENT LIABILITIES Accrued expenses and other current liabilities consist of the following (in thousands): December 31, 2017 2016 Accrued payroll and benefits $ 44,644 $ 39,908 Accrued gaming and related 14,630 15,724 Accrued taxes 13,366 13,495 Other accrued expenses and current liabilities 19,054 17,028 Total accrued expenses and other current liabilities $ 91,694 $ 86,155</t>
  </si>
  <si>
    <t>DEBT</t>
  </si>
  <si>
    <t>Debt Disclosure [Abstract]</t>
  </si>
  <si>
    <t>DEBT Debt consists of the following (in thousands): December 31, 2017 2016 Term Loan Facility, due 2020, interest at 4.6% and 4.0% annually at December 31, 2017 and 2016, respectively, net of unamortized discount of $0.3 million and $0.8 million at December 31, 2017 and 2016, respectively, and debt issuance costs of $1.0 million and $2.6 million at December 31, 2017 and 2016, respectively $ 136,721 $ 286,825 Less current portion of debt — (3,000 ) Total long-term debt, net $ 136,721 $ 283,825 Credit Facilities On November 27, 2013, the Company entered into (i) a senior secured first lien term loan facility in an aggregate principal amount of $300 million , issued at a discount of 0.5% (the “Term Loan Facility”) and (ii) a senior secured first lien revolving credit facility in an aggregate principal amount of $15 million (the “Revolving Facility” and, together with the Term Loan Facility, the “Credit Facilities”). Commencing on December 31, 2013, the Term Loan Facility is amortized in equal quarterly installments in an amount of $750,000 , with any remaining balance payable on the final maturity date of the Term Loan Facility, which is November 27, 2020. The Revolving Facility was terminated by the company effective March 31, 2017, in accordance with the terms of the Credit Agreement. There were no amounts outstanding under the Revolving Facility at the time of the termination. Approximately $172.4 million of the net proceeds from the Term Loan Facility were used to repay in full the principal amounts outstanding under the Company's then existing credit facilities which were terminated effective as of November 27, 2013. A portion of the proceeds from the Term Loan Facility was used to finance the Company's acquisition of Lumière Place in April 2014. The Term Loan Facility accrues interest, at the Company's option, at a per annum rate equal to either (i) the LIBO Rate (as defined in the Credit Agreement) (subject to a 1.00% floor) plus an applicable margin equal to 3.00% , or (ii) the alternate base rate (as defined in the Credit Agreement) (subject to a 2.00% floor) plus an applicable margin equal to 2.00% ; such that in either case, the applicable interest rate shall not be less than 4.0% annually. The interest rate increases by 2.00% following certain defaults. As of December 31, 2017 , the interest rate on the Term Loan Facility was 4.6% annually. The Term Loan Facility is guaranteed by all of the Company's domestic subsidiaries and additional subsidiaries may be required to provide guarantees, subject to limited exceptions. The Term Loan Facility is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Term Loan Facility. At the election of the Company and subject to certain conditions, including a maximum senior secured net leverage ratio of 3.25 :1.00, the amount available under the Term Loan Facility may be increased, which increased amount may be comprised of additional term loans. The Term Loan Facility may be prepaid at the option of the Company at any time without penalty (other than customary LIBO Rate breakage fees). On September 29, 2017, the Company made an optional prepayment of $125 million on the Term Loan Facility; and on December 29, 2017, the Company made a second optional prepayment of $25 million . Under the terms of the Term Loan Facility, the optional prepayments are applied first to the next four quarterly mandatory principal payments, and second, to reduce on a pro-rata basis, the remaining scheduled principal payments. As a result of the optional prepayments in 2017, the Company wrote off a portion of the debt issuance costs and discount, totaling $1.4 million . The Company is required to make mandatory payments of the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 :1.00), and (iv) certain casualty proceeds and condemnation awards (subject to reinvestment rights). Key covenants binding the Company and its subsidiaries include (i) limitations on indebtedness, liens, investments, acquisitions, asset sales, dividends and other restricted payments, and affiliate and extraordinary transactions.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Term Loan Facility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Term Loan Facility at December 31, 2017 . Scheduled maturities of the Company's long-term debt at December 31, 2017 are as follows (in thousands): Years ending December 31, 2018 $ — 2019 368 2020 137,632 Total scheduled maturities 138,000 Unamortized debt discount (292 ) Debt issuance costs (987 ) Total long-term debt $ 136,721</t>
  </si>
  <si>
    <t>RELATED PARTY TRANSACTIONS</t>
  </si>
  <si>
    <t>Related Party Transactions [Abstract]</t>
  </si>
  <si>
    <t>RELATED PARTY TRANSACTIONS Insight Portfolio Group LLC (formerly Icahn Sourcing, LLC) Icahn Sourcing, LLC ("Icahn Sourcing") was an entity formed by Mr. Icahn in order to maximize the potential buying power of a group of entities with which Mr. Icahn has a relationship in negotiating rates with a wide range of suppliers of goods, services and tangible and intangible property. Prior to December 31, 2012, the Company did not pay Icahn Sourcing any fees or other amounts with respect to the buying group arrangement. Effective January 1, 2013, Icahn Sourcing restructured its ownership and changed its name to Insight Portfolio Group LLC (“Insight Portfolio Group”). In connection with the restructuring, the Company acquired a minority equity interest in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Commencing in the second quarter of 2016, an officer of the Company also serves on the Board of Directors of Insight Portfolio Group. The Company paid Insight Portfolio Group $0.2 million in each of the years ended December 31, 2017 and 2016 and $0.3 million in the year ended December 31, 2015 . WestPoint International, LLC The Company and certain of its subsidiaries purchase sheets, towels and other products from WestPoint International, LLC (formerly WestPoint International, Inc., or "WPI"). WPI is an indirect wholly-owned subsidiary of Icahn Enterprises, which is indirectly controlled by Mr. Icahn. During the years ended December 31, 2017 , 2016 and 2015 , the Company paid $1.6 million , $0.3 million and $0.4 million , respectively, to WPI for purchases of these products. Trump Entertainment Resorts, Inc. Agreements The Company and its subsidiaries have been a party to several agreements with Trump Entertainment Resorts, Inc. ("TER") and its subsidiaries. Management Agreement On March 1, 2016, TEI Management Services LLC, a wholly owned subsidiary of the Company, entered into a management agreement with Trump Taj Mahal Associates, LLC (“TTMA”), an indirect wholly-owned subsidiary of TER and IEH Investments LLC (“IEH Investments”) (the "Management Agreement") pursuant to which TEI Management Services LLC managed the Taj Mahal in Atlantic City, New Jersey, owned by TTMA, and provided consulting services relating to the former Plaza Hotel and Casino in Atlantic City, New Jersey, owned by Trump Plaza Associates LLC (“Plaza Associates”). The Management Agreement, which commenced upon receipt of required New Jersey regulatory approvals on April 13, 2016, was effective for an initial five year term. TTMA, IEH Investments and Plaza Associates are indirect wholly owned subsidiaries of Icahn Enterprises (see Note 14 - Stockholders' Equity ). In October 2016, the Taj Mahal discontinued its operation as a casino hotel. TTMA exercised its right to terminate the Management Agreement without Cause (as defined in the Management Agreement), effective March 31, 2017, concurrently with the sale of the Taj Mahal to a third party and the surrender of TTMA's New Jersey casino license, at which time TEI Management Services LLC was paid a termination fee of $15 million pursuant to the provisions of the Management Agreement. The termination fee is reflected as "Termination fee from related party" in the accompanying consolidated statements of income for the year ended December 31, 2017 . For the years ended December 31, 2017 and 2016 , the Company recorded $1.3 million and $3.6 million , respectively, of management fee income as a result of the Management Agreement, which is included in Management fee from related party in the accompanying consolidated statements of income. Services Agreement Effective April 1, 2017, Tropicana AC entered into a services agreement with TER (the "Services Agreement"), pursuant to which Tropicana AC performs certain administrative services for TER related to TTMA and Plaza Associates on a month to month basis in exchange for a one-time service fee in the amount of $0.6 million , which was paid on March 31, 2017. The Services Agreement has a one year term. At any time on or after September 30, 2017, TER may terminate the Services Agreement for any reason. If the Services Agreement is terminated before the end of the term, Tropicana AC will return a pro-rated portion of the fees paid by TER for the unexpired portion of the term. Slot Lease and Purchase Agreements Under a lease agreement dated September 12, 2016, with TTMA, Tropicana AC leased 250 slot machines commencing after the closing of the Taj Mahal. On January 18, 2017, TTMA agreed to terminate the slot lease agreement and Tropicana AC purchased the slot machines from TTMA for a purchase price of $2.5 million , less the amount of the monthly lease payments in the aggregate amount of $0.2 million made by Tropicana AC to TTMA under the lease agreement. Database License and IP Sales Agreements Effective October 1, 2016, the Company and TER entered into a Database License Agreement pursuant to which the Company licensed the Taj Mahal customer database from TER. On March 31, 2017 the Company and TER agreed to terminate the Database License Agreement and entered into a Customer Database and IP Sales Agreement, pursuant to which the Company purchased the Taj Mahal customer database and certain other intellectual property owned by TER, including the Taj Mahal trademark, for an aggregate purchase price of $8.05 million . New Jersey Division of Gaming Enforcement Surplus Credit In the second quarter of 2017, the New Jersey Division of Gaming Enforcement (“NJDGE”) distributed to the Atlantic City casinos refunds, in the form of credits which could be used to offset future monthly NJDGE operating cost charges. The refunds represented the excess of the NJDGE monthly costs paid by the operating Atlantic City casinos over the actual NJDGE operating costs incurred for the period July 1, 2015 through June 30, 2016. The Taj Mahal received a credit for approximately $0.4 million . The NJDGE agreed to allow Tropicana AC to purchase this credit from the Taj Mahal and apply it to payments made for future NJDGE monthly charges by Tropicana AC. Tropicana AC purchased this credit from the Taj Mahal for $0.4 million in the second quarter of 2017. IEP Morris LLC On June 27, 2017, IEP Morris LLC ("IEP Morris"), an affiliate of Icahn Enterprises, and Tropicana AC entered into a short term triple net lease agreement with annual rent of ten dollars ( $10 ) (the "Lease Agreement"), pursuant to which Tropicana AC leased the property formerly known as The Chelsea Hotel, located in Atlantic City ("The Chelsea") from IEP Morris. The Lease Agreement was terminated on July 6, 2017, at which time Tropicana AC paid IEP Morris approximately $5.5 million for an assignment of a mortgage on The Chelsea and rights under certain other related agreements, pursuant to which The Chelsea was acquired by IEP Morris. On July 6, 2017, Tropicana AC recorded a deed from IEP Morris conveying title to The Chelsea to Tropicana AC. Icahn Enterprises Holdings L.P. Tender Offer On June 23, 2017, the Company and Icahn Enterprises Holdings L.P., a Delaware limited partnership ("Icahn Enterprises") commenced a tender offer to purchase severally, and not jointly, up to 5,580,000 shares of common stock in the aggregate, at a price not greater than $45.00 nor less than $38.00 per share, by means of a "modified" Dutch auction, on the terms and subject to the conditions set forth in the Offer to Purchase dated June 23, 2017 and the related Letter of Transmittal (which, together with any amendments or supplements thereto, collectively constituted the "Offer"). The Offer was completed on August 9, 2017. The Offer was made severally, and not jointly, by the Company and Icahn Enterprises and upon the terms and subject to the conditions of the Offer, first, the Company severally, and not jointly, purchased 800,000 of the shares properly tendered, and second, Icahn Enterprises severally, and not jointly, purchased the remaining shares properly tendered, totaling 2,121,712 shares. All shares purchased by the Company and Icahn Enterprises were purchased at the maximum offer price per share of $45 . As a result of the completion of the Offer, as of December 31, 2017 , Mr. Icahn indirectly controlled approximately 83.9% of the voting power of the Company’s Common Stock (see Note 14 - Stockholders’ Equity, Significant Ownership ). Tender Offer Agreement In connection with the Offer, the Company and Icahn Enterprises entered into a Tender Offer Agreement, dated as of June 23, 2017 (the "Tender Offer Agreement"), pursuant to which Icahn Enterprises and the Company agreed that any amendment, extension, termination, waiver or other change or action under the terms of the Offer could not be made by either party without the consent of the other party. Upon consummation of the Offer, Icahn Enterprises has agreed, pursuant to the Tender Offer Agreement, among other things: • not to, and to take all actions necessary to cause the Icahn controlled affiliates not to, propose, or engage in, any transaction to acquire all of the outstanding shares of common stock for a period of two years from August 2, 2017; • other than in connection with a repurchase, redemption, retirement, cancellation, or other similar action with respect to the shares of common stock by the Company that is approved by the Special Committee of the Board of Directors (the “Special Committee”), for so long as Icahn Enterprises or any of its affiliates beneficially own (as determined pursuant to Rule 13d-3 promulgated under the Exchange Act), in the aggregate, in excess of 50% of the shares of common stock, not to, and to take all actions necessary to cause the Icahn controlled affiliates not to, take any action, directly or indirectly, to cause Icahn Enterprises to increase its beneficial ownership in the Company above 95.0% of all outstanding shares unless any such transaction is approved by (i) first, the Special Committee and (ii) second, an informed vote of the holders of a majority of the shares held by stockholders who are not affiliated with Icahn Enterprises or its affiliates; • for so long as (x) Icahn Enterprises or any of its affiliates beneficially own (as determined pursuant to Rule 13d-3 promulgated under the Exchange Act), in the aggregate, in excess of 50% of the shares of common stock, and (y) any shares of common stock are beneficially owned (as determined pursuant to Rule 13d-3 promulgated under the Exchange Act) by a person other than Icahn Enterprises, not to take any action to, and to take all actions necessary to cause the Icahn controlled affiliates not to, without Special Committee approval, cause the Company to (a) cease to be quoted on the OTCQB; (b) deregister the common stock of the Company under the Exchange Act; (c) cease filing reports with the SEC required by Section 13 and/or Section 15(d) of the Exchange Act, even if the Company may not be subject to such reporting requirements; or (d) cease to maintain an audit committee comprising at least two independent directors, the composition and authority of which complies with any state gaming laws or regulations applicable to the Company; • for a period of two years from August 2, 2017, not to take any action to, and to take all actions necessary to cause the Icahn controlled affiliates not to, transfer, sell, convey or otherwise dispose of shares of common stock, by merger, sale of equity, operation of law or otherwise, if, as a result of such transfer or sale, Icahn Enterprises would beneficially own (as determined pursuant to Rule 13d-3 promulgated under the Exchange Act) less than 50.0% of the outstanding shares of common stock, other than in connection with a transaction for the sale of all outstanding shares of common stock, a transaction involving the merger of the Company or as otherwise consented to by the Special Committee; • that the Company and Icahn Enterprises would bear certain expenses (including but not limited to SEC filing fees, and expenses and fees of financial printers, information agents and depositaries) pro rata in proportion to the number of shares purchased by each party in the Offer; • to enter into a Tax Allocation Agreement upon the consummation of the Offer, which was entered into on September 16, 2017; and • that Icahn Enterprises would indemnify the Company for (i) any liability arising from being an offeror with respect to any liability to purchase any shares over 800,000 shares in the Offer and (ii) any and all liability imposed upon the Company and any of its direct and indirect subsidiaries that are eligible to be included in a consolidated return with the Company (such subsidiaries, collectively with the Company, the "Tropicana Group") resulting from any member of the Tropicana Group being considered a member of a controlled group (within the meaning of §4001(a)(14) of the Employee Retirement Income Security Act of 1974, as amended ("ERISA")) of which Icahn Enterprises is a member (the "Controlled Group"), except with respect to liability in respect of any employee benefit plan, as defined in ERISA §3(3), maintained by any member of the Tropicana Group. See Note 13 - Commitments and Contingencies, Affiliate Pension Obligations for further discussion. Pursuant to the Tender Offer Agreement, Icahn Enterprises and the Company have also agreed to indemnify the other for (i) any untrue statement or alleged untrue statement by the indemnifying party of a material fact contained in the Schedule TO, the Offer to Purchase and the related Letter of Transmittal (or any document incorporated by reference therein) and (ii) the omission or alleged omission by the indemnifying party to state any material fact required to be stated therein or necessary to make the statements therein not misleading. For purposes of the Tender Offer Agreement, (i) "Icahn controlled affiliates" means Mr. Carl C. Icahn and any of his Affiliates in which he beneficially owns (as determined pursuant to Rule 13d-3 promulgated under the Exchange Act), in the aggregate, in excess of 50% of the equity interests of such Affiliate and (ii) "Affiliate" means any person that directly, or indirectly through one or more intermediaries, controls or is controlled by, or is under common control with, the person specified. For purposes of the definition of "Affiliate", "control" means possession, directly or indirectly, of the power to elect a majority of the board of directors or other governing body of an entity (whether through ownership of securities or partnership or other ownership interests, by contract or otherwise) and, without limiting the generality of the foregoing, (x) a person who possesses, directly or indirectly, the power to control the general partner of a limited partnership shall be deemed to control such limited partnership, and (y) a person who possesses, directly or indirectly, the power to control the manager or managing member of a limited liability company shall be deemed to control such limited liability company. Tax Allocation Agreement Upon consummation of the Offer, the Company became eligible, for U.S. federal income tax purposes, to consent to be a member of the consolidated group of companies of which Icahn Enterprises is a member. On September 16, 2017, the Company and American Entertainment Properties Corp. ("AEP"), an indirect wholly-owned subsidiary of Icahn Enterprises Holdings L.P., entered into a Tax Allocation Agreement pursuant to which AEP and the Company and its subsidiaries agreed to the allocation of certain income tax items. The Company and its subsidiaries consented to join AEP in the filing of AEP's federal consolidated return and, if elected by AEP, certain state consolidated returns. In those jurisdictions where the Company and its subsidiaries will file consolidated returns with AEP, the Company will pay to AEP any tax it would have owed had it and its subsidiaries continued to file as a separate consolidated group. To the extent that the AEP consolidated group is able to reduce its tax liability as a result of including the Company and its subsidiaries in its consolidated group, AEP will pay the Company 20% of such reduction on a current basis and the Company will be treated as if it would carry forward for its own use under the Tax Allocation Agreement, 80% of the items that caused the tax reduction (the "Excess Tax Benefits"). Moreover, if the Company and its subsidiaries should ever become unconsolidated from AEP, AEP will reimburse the Company for any tax liability in post-consolidation years that the Company and its subsidiaries would have avoided had they actually had the Excess Tax Benefits for their own consolidated group use. The cumulative payments to the Company by AEP post-consolidation will not exceed the cumulative reductions in tax to the AEP group resulting from the use of the Excess Tax Benefits by the AEP group. In December 2017, the Company paid $12.9 million to AEP, representing the estimated federal income tax due for the period September 16, 2017 through December 31, 2017. As of December 31, 2017, the Company had recorded a receivable from AEP of approximately $7.0 million , representing the estimated overpayment of federal income taxes to AEP for the period September 16, 2017 through December 31, 2017.</t>
  </si>
  <si>
    <t>COMMITMENTS AND CONTINGENCIES</t>
  </si>
  <si>
    <t>Commitments and Contingencies Disclosure [Abstract]</t>
  </si>
  <si>
    <t>COMMITMENTS AND CONTINGENCIES Leases MontBleu Lease The Company has a lease agreement with respect to the land and building which MontBleu operates, through December 31, 2028. Under the terms of the lease, rent is $333,333 per month, plus 10% of annual gross revenues in excess of $50 million through December 31, 2011. After December 31, 2011, rent is equal to the greater of (i) $333,333 per month as increased by the same percentage that the consumer price index has increased from 2009 thereafter, plus 10% of annual gross revenues in excess of a Breakpoint as defined in the terms of the lease agreement, or (ii) 10% of annual gross revenues. In connection with fresh-start reporting, the Company recognized an unfavorable lease liability of $9.6 million related to this lease that is amortized on a straight-line basis to rental expense over the term of the lease. The unfavorable lease liability balance was $5.6 million and $6.1 million as of December 31, 2017 and 2016 , respectively, of which $5.1 million and $5.6 million is included in other long-term liabilities on the accompanying consolidated balance sheets as of December 31, 2017 and 2016 , respectively. Tropicana Evansville Land Lease The Company leases from the City of Evansville, Indiana approximately ten acres of the approximately 20 acres on which Tropicana Evansville is situated. In January 2016 the Company and the City of Evansville entered into a sixth amendment to the lease agreement (the "Sixth Amendment"), which was approved by the Indiana Gaming Commission in February 2016, along with the Company's application to move its casino operation from its dockside gaming vessel to a landside gaming facility. Under the Sixth Amendment, in exchange for the Company's commitment to expend at least $50 million to develop a landside gaming facility (the "Tropicana Development Project") along with a pre-payment of lease rent in the amount of $25 million (the "Rental Pre-Payments"), the City of Evansville granted the Company a $20 million redevelopment credit (the "Redevelopment Credit"). In December 2015, the Company paid the first $12.5 million Rental Pre-Payment, and the second $12.5 million Rental Pre-Payment was paid in October 2017 immediately following the opening of the Tropicana Development Project. The Rental Pre-Payments will be applied against rent in equal monthly amounts over a period of one hundred and twenty ( 120 ) months which commenced upon the opening of the Tropicana Development Project, and the Redevelopment Credit will be applied against future rent in equal monthly amounts over a period of one hundred and twenty (120) months, commencing with the payment made in January 2018. The current term commenced December 1, 2015 and expires November 30, 2027 under the terms of the Sixth Amendment. Thereafter, the Company may extend the lease for a three ( 3 ) year term through November 30, 2030, followed by five ( 5 ) five -year renewal options through November 30, 2055. Under the terms of the Sixth Amendment, in the event the Company decides not to exercise its renewal option(s) and continues to conduct gaming operations in the City of Evansville, the lease may not be terminated and will continue through November 30, 2055, unless the Company and the City of Evansville enter into a replacement agreement that includes payments to the City of Evansville in the amount equal to rent payments under the lease. Under the terms of the lease, as amended by the Sixth Amendment, the Company is required to pay a percentage of the adjusted gross receipts ("AGR") for the year in rent with a minimum annual rent of no less than $2 million . The percentage rent shall be equal to 2% of the AGR up to $25 million , plus 4% of the AGR in excess of $25 million up to $50 million , plus 6% of the AGR in excess of $50 million up to $75 million , plus 8% of the AGR in excess of $75 million up to $100 million and plus 10% of the AGR in excess of $100 million . Pursuant to the terms of the Sixth Amendment, the Company completed construction of the new landside gaming facility in October 2017. The facility encompasses approximately 75,000 square feet of enclosed space (including approximately 45,000 square feet of casino floor, two new food and beverage outlets, an entertainment lounge and back of house space). In addition, pursuant to the Sixth Amendment, the Company sold its riverboat casino to a third party and it was removed from its moorings so that the Evansville LST 325 Maritime vessel, an historic warship, can be docked in its place. Belle of Baton Rouge Lease Belle of Baton Rouge leases certain land and buildings under separate leases, with combined annual payments of $0.2 million . The current lease term for one of the leases expires in July 2023, with an option to renew for an additional five years. The other lease contains multiple options to renew through 2083. In addition, Belle of Baton Rouge leases a parking lot with annual base rent of approximately $0.4 million , plus 0.94% of annual adjusted gross revenue in excess of $45 million but not to exceed $80 million through August 2020. Trop Greenville Lease Trop Greenville leases approximately four acres of land on which the casino and parking facilities of the casino are situated. Trop Greenville is required to pay an amount equal to 2% of its monthly gross gaming revenues in rent, with a minimum monthly payment of $75,000 . In addition, in any given year in which annual gross gaming revenues exceed $36.6 million , Trop Greenville is required to pay 8% of the excess amount as rent pursuant to the terms of the lease. The current lease expires in 2019 with options to extend its term through 2044. Trop Greenville also leases, from the Board of Mississippi Levee Commissioners, and operates the Greenville Inn and Suites, a 40 -room hotel, located less than a mile from the casino. The current lease for the property calls for lease payments which increase annually based on the consumer price index, subject to a minimum annual increase of 3.3% . For the current lease year ending February 28, 2018, the annual rent is less than $0.1 million . In October 2013, Trop Greenville entered into an additional lease agreement with the City of Greenville, Mississippi, for a parcel of land adjacent to Trop Greenville upon which the Company constructed a parking lot in conjunction with its expansion of the Trop Greenville casino. The initial term of the lease expires in August 2020, and the Company has several options to extend the lease for a total term of up to twenty-five years . Initial annual rent is $0.4 million with rent adjustments in option periods based upon the Consumer Price Index. Tropicana Aruba Land Lease The Company assumed a land lease in August 2010 for approximately 14 acres of land on which Tropicana Aruba is situated through July 30, 2051. Under the terms of the land lease, the annual rent is approximately $0.1 million. Operating Leases In addition to the above land and building leases, the Company leases various land parcels, buildings and equipment used in its operations including the office space for its corporate office in Las Vegas, Nevada. Future minimum rental payments, including the prepayment of rent to the City of Evansville, that have initial or remaining non-cancelable lease terms (excluding renewable periods) in excess of one year as of December 31, 2017 are as follows (in thousands): Years ending December 31, 2018 $ 6,835 2019 6,300 2020 5,512 2021 4,804 2022 4,789 Thereafter 31,064 Total $ 59,304 Rent expense included in continuing operations totaled approximately $15.4 million , $14.5 million and $14.7 million for the years ended December 31, 2017 , 2016 and 2015 , respectively. Other Commitments and Contingencies 2011 New Jersey Legislation On February 1, 2011, New Jersey enacted legislation (the "Tourism District Bill") that delegated redevelopment authority and creation of a master plan to the CRDA and allowed the CRDA the ability to enter into a five year public private partnership with the casinos in Atlantic City that had formed the Atlantic City Alliance ("ACA") to jointly market the city. The law obligated the Atlantic City casinos either through the ACA or, if not a member of the ACA, through individual assessments, to provide funding for the Tourism District Bill in the aggregate amount of $30.0 million annually through 2016. Each Atlantic City casino's proportionate share of the assessment was based on the gross revenue generated in the preceding fiscal year. The Company paid $3.7 million and $3.6 million , respectively, for the years ended December 31, 2016 and 2015 (see NJ PILOT LAW for further discussion of the ACA, below). New Jersey Gross Casino Revenue Tax and Casino Investment Alternative Tax Under current New Jersey law, the New Jersey Casino Control Commission imposes an annual tax of 8% on gross casino revenue and commencing with the operations of Internet Gaming, an annual tax of 15% on Internet gaming gross revenue. In addition, under New Jersey law, casino license holders or Internet gaming permit holders (as applicable) are required to invest an additional 1.25% of gross casino revenue and 2.5% of Internet gaming gross revenue ("Casino Investment Alternative Tax", or "IAT") for the purchase of bonds to be issued by the CRDA or to make other approved investments equal to those amounts; and in the event the investment requirement is not met, the casino license holder or Internet gaming permit holder (as applicable) is subject to a tax of 2.5% on gross casino revenue and 5.0% on Internet gaming gross revenue. As mandated by New Jersey law, the interest rate of the CRDA bonds purchased by the licensee will be two thirds of the average market rate for bonds available for purchase and published by a national bond index at the time of the CRDA bond issuance. As more fully described below, commencing on May 27, 2016, the effective date of the NJ PILOT Law, future IAT that have not been pledged for the payment of bonds issued by the CRDA, or any bonds issued to refund such bonds, will be allocated to the City of Atlantic City for the purposes of paying debt service on bonds issued by the City of Atlantic City. NJ PILOT LAW On May 27, 2016, New Jersey enacted the Casino Property Tax Stabilization Act (the "NJ PILOT Law") which exempted Atlantic City casino gaming properties from ad valorem property taxation in exchange for an agreement to make annual payment in lieu of tax payments ("PILOT Payments") to the City of Atlantic City, made certain changes to the NJ Tourism District Law and redirected certain IAT payments to assist in the stabilization of Atlantic City finances. Under the NJ PILOT Law, commencing in 2017 and for a period of ten ( 10 ) years, each Atlantic City casino gaming property (as defined in the NJ PILOT Law) is required to pay its prorated share of an aggregate amount of PILOT Payments based on an equal weighted formula that includes the following criteria: (i) the gross gaming revenues ("GGR") of the casino, (ii) the total number of hotel guest rooms and (iii) the geographic footprint of the real property owned by each casino gaming property. For calendar year 2017, the aggregate amount of PILOT Payments owed to the City of Atlantic City by Atlantic City casino gaming properties is $120 million , prorated among casino properties based upon the above factors. Commencing in 2018 and for each year thereafter, the aggregate amount of PILOT Payments owed will be determined based on a sliding scale of Atlantic City casino industry GGR from the applicable prior year, subject to certain adjustments. For each year from 2017 through 2021, each casino gaming property's prorated share of PILOT Payments is capped (the "PILOT CAP") at an amount equal to the real estate taxes due and payable in calendar year 2015, which is calculated based upon the assessed value of the casino gaming property for real estate tax purposes and tax rate. On August 1, 2017, Tropicana AC, the City of Atlantic City and the New Jersey Department of Community Affairs entered into a Real Estate Tax Appeal Settlement Agreement (the "Settlement Agreement") pursuant to which the parties agreed to settle Tropicana AC's 2015 and 2016 real estate tax appeals pending before the Tax Court of New Jersey (the "Pending Tax Appeals"). The Settlement Agreement, among other things, provided for refunds in the aggregate amount of approximately $36.8 million in respect of the Pending Tax Appeals and Tropicana AC's 2017 PILOT Payment. The portion of the settlement related to the reduction in 2017 PILOT expense has been recorded as a reduction to the current year expense to the PILOT CAP of $8.4 million , which is included in General and administrative expenses on the accompanying consolidated statements of income for the year ended December 31, 2017. The balance of the settlement is included as Real estate tax settlement on the accompanying consolidated statements of income for the year ended December 31, 2017. Tropicana AC received full payment of the refunds in early October 2017. In addition, the Settlement Agreement provides for a reduction in the assessed value of Tropicana AC for real estate tax purposes for calendar year 2015, including a corresponding reduction of Tropicana AC's PILOT CAP for each of calendar years 2018 through 2021, from approximately $19.8 million to approximately $8.4 million . The NJ PILOT Law also provides for the abolishment of the ACA effective as of January 1, 2015 and redirection of the $30 million in ACA funds paid by the casinos for each of the years 2015 and 2016 under the Tourism District Law to the State of New Jersey for Atlantic City fiscal relief and further payments of $15 million in 2017, $10 million in 2018 and $5 million for each year between 2019 and 2023 to Atlantic City. Pursuant to the NJ PILOT Law, the 2015 and 2016 ACA payments were remitted to the State. In addition, the NJ PILOT Law also provides for IAT payments made by the casino operators since the effective date of the NJ PILOT Law, which were previously deposited with the CRDA and which have not been pledged for the payment of bonds issued by the CRDA, or any bonds issued to refund such bonds, to be allocated to the State of New Jersey for purposes of paying debt service on bonds previously issued by Atlantic City. The NJ PILOT Law is the subject of litigation pending in the Superior Court of New Jersey, Law Division: Atlantic County challenging the validity of the law and/or portions of it. In the event the litigation is successful in overturning the NJ PILOT Law (or portions of it), such a ruling, if upheld on appeal, could have a future financial impact on the Company, including whether Tropicana AC continues to make PILOT Payments under the current law, is subject to future ad valorem property taxation, or some other mechanism for payments in lieu of taxes, and the amount of payments under any such alternative statutory schemes. Indiana Gaming Tax Law Change In May 2017, Indiana enacted changes to its gaming tax structure that will have an impact on Tropicana Evansville tax payments to Indiana. Effective July 1, 2017, in accordance with Indiana P.L. 268, for gaming operations that relocated to an inland casino by December 31, 2017, Indiana law eliminates the $3 per person admission charge, replacing it with a supplemental wagering tax in the amount of 3% of adjusted gross receipts commencing from the date of opening the inland casino through June 30, 2018. Tropicana Evansville qualifies under this provision, as the construction of the landside gaming facility was completed and became operational in October 2017. Beginning July 1, 2018 the supplemental wagering tax is to be calculated as the casino's adjusted gross receipts multiplied by the percentage of the total casino’s admissions tax that the riverboat paid beginning July 1, 2016 and ending June 30, 2017, divided by the casino’s adjusted gross receipts beginning July 1, 2016 and ending June 30, 2017, with the supplemental wagering tax not to exceed 4% beginning July 1, 2018 and ending June 30, 2019, and 3.5% thereafter. In addition, under the new law, commencing in 2018 and phased-in over a seven (7) year period, Indiana casino operators will be able to deduct gaming taxes when calculating Indiana corporate income tax. Wimar and CSC Administrative Expense Claims On March 31, 2009, Wimar Tahoe Corporation ("Wimar") and Columbia Sussex Corporation ("CSC") filed separate proceedings with the Bankruptcy Court related to administrative expense and priority claims against the Predecessors. On August 4, 2010, Wimar and CSC separately filed motions for summary judgment seeking payment on account of these claims from the Company totaling approximately $5.4 million , which was recorded as a liability upon emergence from bankruptcy and is included in accounts payable in our accompanying consolidated balance sheets as of December 31, 2017 and 2016 . In its objection to Wimar and CSC's motions for summary judgment, the Company disputed the administrative expense and/or priority status of certain amounts claimed and also contended that any payment to CSC or Wimar should await the resolution of the adversary proceeding instituted by Lightsway Litigation Services, LLC, as Trustee of the Tropicana Litigation Trust established by the bankruptcy reorganization plan, against CSC and Wimar (the "Litigation Trust Proceeding"), and be set off against any judgment against Wimar and CSC in the Litigation Trust Proceeding against them. In October 2015, the Bankruptcy Court issued an opinion and entered an order (1) denying Wimar's and CSC's Motions for Summary Judgment seeking allowance and payment of administrative expense claims, (2) granting, in part, CSC's Motion for Summary Judgment to allow priority status under Bankruptcy Code Section 507(a)(5) for certain contributions made to employee benefit plans, and (3) denying, in part, CSC's request for prepayment of the priority claims. The Company has a motion pending with the Bankruptcy Court seeking clarification of certain aspects of the Bankruptcy Court's opinion and order. Any further litigation on the Wimar and CSC administrative expense claim has been consensually continued until after the Litigation Trust Proceeding is resolved. The Company continues to dispute any payment obligation to Wimar or CSC. Tropicana AC Employee Variable Annuity Pension Plan In connection with the collective bargaining agreement and related settlement agreement (the “Settlement Agreement”) that was executed in May 2014 between Tropicana AC and UNITE HERE Local 54 (“Local 54”), the parties agreed that Tropicana AC would establish a Variable Annuity Pension Plan (“VAPP”), a defined benefit pension plan, for certain Tropicana AC Local 54 employees. The VAPP became effective on August 8, 2017 upon receipt of a favorable determination from the Internal Revenue Service (“IRS”) and formal adoption of the VAPP by Tropicana AC. Pursuant to the provisions of the VAPP, no individual is able to become a participant before January 1, 2018. Therefore, there are no VAPP participants as of December 31, 2017 and hence no benefits had accrued under the VAPP as of December 31, 2017. Once an employee becomes a participant in the VAPP, in certain circumstances his or her benefit may take into account years of prior service with Tropicana AC on or after February 1, 2014. The VAPP is administered by a Retirement Committee composed of an equal number of members appointed by Tropicana AC and Local 54. The VAPP is intended to provide certain eligible Local 54 employees with retirement benefits in accordance with the VAPP. In accordance with the Settlement Agreement, Tropicana AC is required to initially fund the VAPP with contributions in the amount of $1.93 per hour for each straight time hour paid to regular employees covered by the collective bargaining agreement during the period commencing February 1, 2014 through and including August 8, 2017. Contributions to the VAPP through the end of the current collective bargaining agreement of February 29, 2020, will be calculated at $1.93 per straight time hour paid to employees covered by the agreement. Based on the Settlement Agreement, Tropicana AC has recorded a liability for the estimated initial amount of funding of the VAPP. The amount of this liability, which is included in accrued expenses and other current liabilities on the accompanying consolidated balance sheets, was $11.6 million and $8.1 million as of December 31, 2017 and 2016, respectively. Commencing in 2018, with the introduction of participants into the VAPP, pension expenses will be calculated using actuarial assumptions, including an expected long-term rate of return on assets and discount rate, based on a long-term investment strategy that will be developed by the Retirement Committee. Tropicana AC will evaluate all of the actuarial assumptions, generally on an annual basis, and will adjust as necessary. Actual pension expense will depend on future investment performance, changes in future discount rates, the level of contributions and various other factors. Affiliate Pension Obligations Mr. Icahn, through certain affiliates, owns approximately 83.9% of the Company's common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TEI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ERISA, as amended by the Pension Protection Act of 2006, for these plans have been met as of December 31, 2017 and December 31, 2016. If the ACF and Federal-Mogul plans were voluntarily terminated, they would be collectively underfunded by approximately $424 million and $613 million as of December 31, 2017 and December 31, 2016,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TEI would be liable for any failure of ACF and Federal-Mogul to make ongoing pension contributions or to pay the unfunded liabilities upon a termination of their respective pension plans. In addition, other entities now or in the future within the controlled group that includes TEI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TEI were to cease to be a member of the controlled group, or if TEI makes certain extraordinary dividends or stock redemptions. The obligation to report could cause the Company to seek to delay or reconsider the occurrence of such reportable events. Pursuant to the Tender Offer Agreement between Icahn Enterprises and the Company (see Note 12 - Related Party Transactions , Tender Offer Agreement ), Icahn Enterprises agreed to indemnify the Company from any and all liability imposed upon the Tropicana Group resulting from any member of the Tropicana Group being considered a member of a controlled group (within the meaning of §4001(a)(14) of the ERISA of which Icahn Enterprises is a member (the "Controlled Group")), except with respect to liability in respect of any employee benefit plan, as defined in ERISA §3(3), maintained by any member of the Tropicana Group. Based on the contingent nature of potential exposure related to these affiliate pension obligations and the indemnification from Icahn Enterprises, no liability has been recorded in the accompanying consolidated financial statements. Predecessor Claim Settlement - Professional Fees In July 2016, the Bankruptcy Court approved a settlement agreement related to the Predecessors, which resulted in the Company receiving a payment of $3.1 million related to certain professional fees previously paid by the Company. This amount was recognized as a one-time gain in the accompanying consolidated statements of income for the year ended December 31, 2016. Litigation in General 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STOCKHOLDERS' EQUITY Common Stock The Company is authorized to issue up to 100 million shares of its common stock, $0.01 par value per share ("Common Stock"), of which 23,834,512 shares and 24,634,512 shares were issued and outstanding as of December 31, 2017 and December 31, 2016 , respectively.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 Stock Repurchase Program In July 2015, our Board of Directors authorized the repurchase of up to $50 million of our outstanding common stock with no set expiration date. On February 22, 2017, our Board of Directors authorized the repurchase of an additional $50 million of our outstanding common stock, for the repurchase of an aggregate amount of up to $100 million of our outstanding common stock. The Stock Repurchase Program will end upon the earlier of the date on which the plan is terminated by the Board of Directors or when all authorized repurchases are completed. The timing and amount of stock repurchases will be determined based upon our evaluation of market conditions and other factors. The Stock Repurchase Program may be suspended, modified or discontinued at any time and we have no obligation to repurchase any amount of our common stock under the Stock Repurchase Program. As of December 31, 2017 , the Company has repurchased 2,477,988 shares of our stock at a total cost of $78.8 million under the Stock Repurchase Program, including 800,000 shares which were purchased in August 2017 under the Tender Offer (see Note 12 - Related Party Transactions " Icahn Enterprises Holdings L.P - Tender Offer" ). In all instances, the repurchased shares were subsequently retired. Preferred Stock The Company is authorized to issue up to 10 million shares of preferred stock, $0.01 par value per share, of which none were issued as of December 31, 2017 or December 31, 2016 .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 Significant Ownership At December 31, 2017 , Mr. Icahn indirectly controlled approximately 83.9%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BASIC AND DILUTED NET INCOME PER SHARE 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t>EMPLOYEE BENEFIT PLANS</t>
  </si>
  <si>
    <t>Retirement Benefits [Abstract]</t>
  </si>
  <si>
    <t>EMPLOYEE BENEFIT PLANS Retirement Plans The Company offers a defined contribution 401(k) plan, which covers substantially all employees who are not covered by a collective bargaining agreement and who reach certain age and length of service requirements. Plan participants can elect to defer before tax compensation through payroll deductions. Such deferrals are regulated under Section 401(k) of the Internal Revenue Code. The plan allows for the Company to make an employer contribution on the employee's behalf at the Company's discretion. The Company expensed no matching contributions in 2017 , 2016 or 2015 . Multiemployer Pension Plans At December 31, 2017 and 2016 we had collective bargaining agreements with unions covering certain employees. Since February 2012, the Company has not participated in any union-sponsored, collectively bargained, multiemployer defined benefit pension plans. The risks of participating in multiemployer pension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some of its multiemployer pension plans, the Company may be required to pay those plans an amount based on the underfunded status of the plan, referred to as a withdrawal liability. The Company made no contributions to these multiemployer plans for the years ended December 31, 2017 , 2016 and 2015 . Tropicana AC Employee Variable Annuity Pension Plan In connection with the collective bargaining agreement and related Settlement Agreement that was executed in May 2014 between Tropicana AC and Local 54, the parties agreed to establish a VAPP, a defined benefit pension plan, for certain Tropicana AC Local 54 employees. The VAPP became effective on August 8, 2017 upon receipt of a favorable determination from the IRS and formal adoption of the VAPP by Tropicana AC. Pursuant to the provisions of the VAPP, no individual is able to become a participant before January 1, 2018. Therefore, there are no VAPP participants as of December 31, 2017 and hence no benefits had accrued under the VAPP as of December 31, 2017 (see Note 13 - Commitments and Contingencies, Tropicana AC Employee Variable Annuity Pension Plan ).</t>
  </si>
  <si>
    <t>INCOME TAXES</t>
  </si>
  <si>
    <t>Income Tax Disclosure [Abstract]</t>
  </si>
  <si>
    <t>INCOME TAXES For the period January 1, 2017 through September 15, 2017 and the years ended December 31, 2016 and 2015 , the Company files a consolidated federal income tax return and is the common parent for income tax purposes. Beginning with the period September 16, 2017 through December 31, 2017, the Company is included in the consolidated federal tax return of AEP (see Note 12 - Related Party Transactions "Tax Allocation Agreement" ). The provision for income taxes is calculated by using a "separate return" method. Under this method, the Company is assumed to file a separate return with the tax authority, thereby reporting its taxable income or loss and paying the applicable tax to or receiving the appropriate refund from AEP. The current provision is the amount of tax payable or refundable on the basis of a hypothetical, current-year separate return. Deferred taxes are provided on temporary differences and on any carryforwards that could be claimed on the hypothetical return and assess the need for a valuation allowance on the basis of projected separate return assets. For financial reporting purposes, income (loss) before income taxes includes the following components (in thousands): Year ended December 31, 2017 2016 2015 United States $ 142,923 $ 72,028 $ 69,253 Foreign (2,070 ) (4,834 ) (4,761 ) Total $ 140,853 $ 67,194 $ 64,492 The income tax expense (benefit) attributable to net income from continuing operations before income taxes is as follows (in thousands): Year ended December 31, 2017 2016 2015 Current: Federal $ 22,043 $ 3,270 $ 6,289 State 2,981 (1,126 ) 2,920 Total current 25,024 2,144 9,209 Deferred: Federal 65,268 21,822 17,297 State 714 (316 ) 586 Total deferred 65,982 21,506 17,883 Expense (benefit) from income taxes $ 91,006 $ 23,650 $ 27,092 A reconciliation of the federal income tax statutory rate and the effective tax rate is as follows: Year ended December 31, 2017 2016 2015 Federal statutory rate 35.0 % 35.0 % 35.0 % Employment credits (0.6 ) (1.6 ) (0.5 ) Permanent differences 0.7 1.1 0.5 Foreign rate differential 0.1 0.7 0.5 State tax 4.5 0.2 5.2 Prior year true-up — (1.1 ) 0.8 Valuation allowance (2.5 ) 0.9 0.5 Tax rate change 27.4 — — Effective tax rate 64.6 % 35.2 % 42.0 % The major tax-effected components of the net deferred tax asset (liability) are as follows (in thousands): December 31, 2017 2016 Deferred tax assets: Receivables $ 1,911 $ 2,571 Accrued compensation 2,932 9,046 Reserves/accrued liabilities 4,766 7,454 Net operating loss carryforward 38,018 63,521 Property and equipment 52,040 92,566 Other assets 4,457 2,081 Gross deferred tax assets 104,124 177,239 Valuation allowance (24,544 ) (24,688 ) Total deferred tax assets $ 79,580 $ 152,551 Deferred tax liabilities: Deductible prepaid expenses $ (2,960 ) $ (4,650 ) Intangible assets (22,890 ) (28,189 ) Total deferred tax liabilities (25,850 ) (32,839 ) Net deferred tax assets (liabilities) $ 53,730 $ 119,712 On December 22, 2017, H.R.1, known as the Tax Cuts and Jobs Act (the “Act”), was signed into law. Among other things, the Act permanently lowers the corporate tax rate to 21% from the existing maximum rate of 35%, effective for tax years including or commencing January 1, 2018. As a result of the reduction of the corporate tax rate to 21%, the Company has re-valued its deferred tax assets and liabilities as of the date of enactment, with resulting tax effects accounted for in the reporting period of enactment. As a result of the re-valuation, the Company’s net deferred tax assets were reduced by $38.6 million with a corresponding increase to deferred tax expense. The Act also imposes a repatriation tax on deemed repatriated earnings of foreign subsidiaries. The Company has determined that there is no repatriation tax on our foreign subsidiaries. The Company has federal net operating loss carryforwards pursuant to the acquisition of Adamar. Internal Revenue Code Section 382 ("Section 382") places certain limitations on the annual amount of net operating loss carryforwards that can be utilized when a change of ownership occurs. The Company believes its acquisition of Adamar was a change in ownership pursuant to Section 382. As a result of the annual limitation, the net operating loss carryforward amount available to be used in future periods is approximately $140.0 million and will begin to expire in 2027 and forward. Accounting for uncertainty in income taxes prescribes a threshold and measurement attribute for the financial statement recognition and measurement of a tax position taken or expected to be taken in a tax return. The accounting standards also require that the tax positions be assessed using a two-step process. A tax position is recognized if it meets a "more-likely-than-not" threshold and is measured at the largest amount of benefit that is greater than 50% likely of being realized. Uncertain tax positions must be reviewed at each balance sheet date. Liabilities recognized as a result of this analysis must generally be recorded separately from any current or deferred income tax accounts. A reconciliation of the beginning and ending amounts of gross unrecognized tax benefits is as follows (in thousands): December 31, 2017 2016 2015 Unrecognized tax benefits, beginning of period $ 5,441 $ — $ — Increases based on tax positions related to the prior year — 2,002 — Increases based on tax positions related to the current year — 3,439 — Decreases based on tax positions related to the prior year $ (4,010 ) Unrecognized tax benefits, end of period $ 1,431 $ 5,441 $ — The entire balance of unrecognized tax benefits, if recognized, would not materially affect the effective tax rate. We recognize accrued interest and penalties related to unrecognized tax benefits in income tax expense. In the next twelve months, the Company expects the liability for the unrecognized tax benefits to be reduced by $1.4 million as a result of a lapse of the statute of limitations. The Company files income tax returns in the United States federal jurisdiction and various state and foreign jurisdictions. Generally, the statute of limitations for examination of TEI's United States federal and state income tax returns is open for the years ended December 31, 2012. Management believes that adequate provision for income taxes and interest has been recorded in the accompanying financial statements.</t>
  </si>
  <si>
    <t>SEGMENT INFORMATION</t>
  </si>
  <si>
    <t>Segment Reporting [Abstract]</t>
  </si>
  <si>
    <t>SEGMENT INFORMATION The Company views each property as an operating segment which we aggregate by region in order to present our reportable segments: (i) East, (ii) Central, (iii) West, and (iv) South. The Company uses operating income to compare operating results among its segments and allocate resources. The operating results of all other subsidiaries of the Company such as TEI Management Services LLC and TropWorld Games LLC are reported under the heading of "Corporate and other" as they have been determined to not meet the aggregation criteria as separately reportable segments. The following table highlights by segment our net revenues and operating income, and reconciles operating income to income from continuing operations before income taxes for the years ended December 31, 2017 , 2016 and 2015 (in thousands). Year ended December 31, 2017 2016 2015 Net revenues: East $ 385,913 $ 344,124 $ 322,309 Central 303,968 290,024 288,882 West 111,694 110,154 104,610 South 95,290 99,267 95,676 Corporate and other (1) 1,325 3,583 — Total net revenues $ 898,190 $ 847,152 $ 811,477 Operating income: East $ 79,980 $ 21,308 $ 30,932 Central 56,335 48,136 42,529 West 13,372 13,373 11,405 South 7,473 8,602 7,801 Corporate and other (19,692 ) (15,373 ) (16,443 ) Total operating income $ 137,468 $ 76,046 $ 76,224 Reconciliation of operating income to income before income taxes: Operating income $ 137,468 $ 76,046 $ 76,224 Interest expense (10,979 ) (12,678 ) (12,348 ) Interest income 722 726 616 Predecessor claim settlements — 3,100 — Termination fee from affiliate 15,000 — — Term loan discount/cost write down (1,358 ) — — Income before income taxes $ 140,853 $ 67,194 $ 64,492 (1) Primarily represents management fee income from related party December 31, 2017 2016 Assets by segment: East $ 411,390 $ 497,847 Central 455,686 402,651 West 128,866 132,238 South 127,890 127,146 Corporate and other 75,650 165,153 Total assets $ 1,199,482 $ 1,325,035</t>
  </si>
  <si>
    <t>SELECTED QUARTERLY FINANCIAL DATA (UNAUDITED)</t>
  </si>
  <si>
    <t>Quarterly Financial Information Disclosure [Abstract]</t>
  </si>
  <si>
    <t>SELECTED QUARTERLY FINANCIAL DATA (UNAUDITED) Year ended December 31, 2017 First Quarter Second Quarter Third Quarter Fourth Quarter (amounts in thousands, except per share data) Net revenues $ 217,387 $ 222,296 $ 245,605 $ 212,902 Operating income 29,473 24,434 74,093 9,468 Net income $ 25,767 $ 13,347 $ 44,591 $ (33,858 ) Basic and diluted net income per common share $ 1.05 $ 0.54 $ 1.84 $ (1.38 ) Year ended December 31, 2016 First Quarter Second Quarter Third Quarter Fourth Quarter (amounts in thousands, except per share data) Net revenues $ 205,153 $ 207,539 $ 231,023 $ 203,437 Operating income 18,565 12,090 33,857 11,534 Net income $ 9,285 $ 5,424 $ 20,595 $ 8,240 Basic and diluted net income per common share $ 0.35 $ 0.21 $ 0.79 $ 0.33</t>
  </si>
  <si>
    <t>SUMMARY OF SIGNIFICANT ACCOUNTING POLICIES (Policies)</t>
  </si>
  <si>
    <t>Principles of Consolidation</t>
  </si>
  <si>
    <t>Principles of Consolidation The accompanying financial statements include the Company and its wholly-owned subsidiaries. All intercompany balances and transactions have been eliminated in consolidation.</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t>
  </si>
  <si>
    <t>Business Combinations</t>
  </si>
  <si>
    <t>Business Combinations 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t>
  </si>
  <si>
    <t>Cash and Cash Equivalents</t>
  </si>
  <si>
    <t>Cash and Cash Equivalents Cash and cash equivalents include cash, cash on hand in the casino cages, certificates of deposit, money market funds and other highly liquid investments with original maturities of three months or less.</t>
  </si>
  <si>
    <t>Restricted Cash</t>
  </si>
  <si>
    <t xml:space="preserve">Restricted Cash Restricted cash consists primarily of cash held in separate bank accounts designated for specific purposes. </t>
  </si>
  <si>
    <t>Concentration of Credit Risk</t>
  </si>
  <si>
    <t>Concentration of Credit Risk 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250,000 or with the Securities Investor Protection Corporation up to $500,000 . Concentration of credit risk, with respect to casino receivables, is limited through the Company's credit evaluation process. The Company issues markers to approved casino customers following credit checks and investigations of credit worthiness.</t>
  </si>
  <si>
    <t>Receivables</t>
  </si>
  <si>
    <t>Receivables 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t>
  </si>
  <si>
    <t>Inventories Inventories consist primarily of food and beverage, retail merchandise and operating supplies and are stated at the lower of cost or market. Cost is determined using the first-in, first-out method. The Company also accounts for inventories associated with the sale of Tropicana Aruba's timeshare intervals, in accordance with Accounting Standards Codification ("ASC") 978, Real Estate - Time Sharing Activity , as further discussed below.</t>
  </si>
  <si>
    <t>Property and Equipment</t>
  </si>
  <si>
    <t>Property and Equipment 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 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t>
  </si>
  <si>
    <t>Long-Lived Assets</t>
  </si>
  <si>
    <t>Long-Lived Assets 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t>
  </si>
  <si>
    <t>Goodwill and Intangible Assets</t>
  </si>
  <si>
    <t>Goodwill and Intangible Assets 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t the reporting unit level in the fourth quarter of each year and in certain situations between those annual dates if events occur or circumstances change indicating potential impairment. The Company has the option to begin with a qualitative assessment, commonly referred to as Step 0, to determine whether it is more likely than not that the reporting units fair value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s are not at risk of failing the qualitative assessment, no further impairment testing is required. The Company's annual impairment testing for goodwill is performed at the reporting unit level and each of our casino properties is considered to be a reporting unit. In the first quarter of 2017, the Company adopted FASB ASU 2017-04, Simplifying the Test for Goodwill Impairment, which eliminates the "Step 2" from annual goodwill impairment testing. By eliminating "Step 2", the quantitative analysis of goodwill will result in an impairment loss for the amount that the carrying value of a reporting unit, including goodwill, exceeds its fair value, limited to the total amount of goodwill allocated to the tested reporting unit.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The Company’s indefinite-lived intangible assets, which include its "Tropicana" trade name and certain gaming licenses, are not subject to amortization but are tested for impairment annually. A qualitative assessment of indefinite-lived assets may be performed to determine whether it is necessary to perform the quantitative impairment test. The quantitative annual impairment test for indefinite-lived intangible assets, if applicable,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indefinite-lived gaming licenses are estimated using the Greenfield method of the discounted cash flow approach which is the function of the cost to build a new casino operation, the build out period, projected cash flows attributed to the casino once operational, and a discount rate. The Company’s definite-lived intangible assets include customer lists, other intellectual property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t>
  </si>
  <si>
    <t>CRDA Investment</t>
  </si>
  <si>
    <t>CRDA Investments The New Jersey Casino Reinvestment Development Authority ("CRDA") deposits made by Tropicana AC are carried at fair value. The CRDA deposits are recorded at fair value and are used to purchase CRDA bonds that carry below market interest rates unless an alternative investment is approved. An allowance is established, unless there is an agreement with the CRDA for a return of the deposit at full face value, by a charge to the statement of operations as part of general and administrative expense. If the CRDA deposits are used to purchase CRDA bonds, the allowance is transferred to the bonds as a discount, which is amortized to interest income using the interest method. If the CRDA deposits are used to make other investments, the allowance is transferred to those investments. The CRDA bonds are classified as held-to-maturity securities and are carried at amortized cost less any adjustments for other than temporary impairments.</t>
  </si>
  <si>
    <t>Debt Issuance Costs</t>
  </si>
  <si>
    <t>Debt Issuance Costs Debt issuance costs incurred in connection with the issuance of long-term debt are capitalized and amortized to interest expense over the expected terms of the related debt agreements using the effective interest method. In April 2015, t 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guidance is similar to existing presentation requirements for debt discounts and aligns with the presentation of debt issuance costs under International Financial Reporting Standards ("IFRS"). The guidance does not affect entities’ recognition and measurement of debt issuance costs. Previously, entities were required to present debt issuance costs as deferred charges in the asset section of the statement of financial position. The guidance was effective for all entities in fiscal years beginning after December 15, 2015 and required retrospective adoption. The Company adopted this ASU during the three months ended March 31, 2016. The Company reclassified debt issuance costs from other assets, net to a reduction in long-term debt, net on the accompanying consolidated balance sheets.</t>
  </si>
  <si>
    <t>Self-Insurance Reserves</t>
  </si>
  <si>
    <t xml:space="preserve">Self-Insurance Reserves 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t>
  </si>
  <si>
    <t>Fair Value of Financial Instrument</t>
  </si>
  <si>
    <t>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t>
  </si>
  <si>
    <t>Customer Loyalty Program</t>
  </si>
  <si>
    <t>Customer Loyalty Program The Company provides certain customer loyalty programs (the "Programs") at its casinos, which allow customers to redeem points earned from their gaming activity for cash, food, beverages,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t>
  </si>
  <si>
    <t>Revenue Recognition and Promotional Allowances</t>
  </si>
  <si>
    <t>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s accruals for incentives earned in our Programs for points that may be redeemed for free play or cash, as described above.</t>
  </si>
  <si>
    <t>Timeshare Sales</t>
  </si>
  <si>
    <t>Timeshare Sales The Company accounts for sales of timeshare intervals at the Tropicana Aruba in accordance with ASC 978, Real Estate - Time Sharing Activity.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otal timeshare interval sales, and a portion of the inventory is recorded as cost of sales expense as each timeshare interval is sold.</t>
  </si>
  <si>
    <t>Gaming Taxes</t>
  </si>
  <si>
    <t>Gaming Taxes 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t>
  </si>
  <si>
    <t>Advertising</t>
  </si>
  <si>
    <t>Advertising The Company expenses advertising costs as incurred or the first time the advertising takes place.</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Adoption of New Accounting Pronouncement and Recently Issued Accounting Standards</t>
  </si>
  <si>
    <t>Adoption of New Accounting Pronouncements In July 2015, the FASB issued ASU No. 2015-11, Simplifying the Measurement of Inventory , which amended FASB ASU Topic 330, Inventory . This ASU requires entities to measure inventory at the lower of cost or net realizable value and eliminates the option for measuring inventory at market value. Net realizable value is the estimated selling prices in the ordinary course of business, less reasonable predictable costs of completion, disposal and transportation. This ASU became effective with our interim period beginning January 1, 2017. The adoption of this guidance was applied prospectively, and did not have any impact on our consolidated financial position, results of operations, cash flows and disclosures. In January 2017, the FASB issued ASU No. 2017-01, Clarifying the Definition of a Business , which amends FASB ASC Topic 805, Business Combinations . This ASU provides guidance on what constitutes a business for purposes of applying FASB Topic 805, and is effective for fiscal years beginning after December 15, 2017 and interim periods within those fiscal years. We elected to early adopt this guidance in the first quarter of 2017. We did not have any transactions affected by this guidance and therefore, the adoption of this guidance did not have an impact on our consolidated financial position, results of operations, cash flows and disclosures. In January 2017, the FASB issued ASU No. 2017-04, Simplifying the Test for Goodwill Impairment , which amends FASB ASC Topic 350, Intangibles - Goodwill and Other . This ASU simplifies the annual goodwill impairment testing by eliminating “Step 2” from the test, which, prior to the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of goodwill impairment tests, it may result in significant differences in the recognition of goodwill impairment. For example, should the reporting unit fail “Step 1” of the impairment test but pass the current “Step 2” impairment test, the Company may have more impairments of goodwill under the new guidance. This ASU is effective for fiscal years beginning after December 15, 2019 and interim periods within those fiscal years, with early adoption permitted for interim and annual goodwill impairment tests performed on testing dates on or after January 1, 2017. The Company elected to early adopt this ASU for our annual goodwill tests to be performed on testing dates beginning in 2017. The adoption of this guidance had no impact on our consolidated financial position, results of operations, cash flows and disclosures.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is effective for fiscal years beginning after December 15, 2017, using one of two retrospective application methods. The Company has determined it will adopt this ASU on January 1, 2018 using the full retrospective method, which will require restatement of each prior reporting period to be presented. The Company has completed its assessment of the impact the adoption of ASC 606, on the Company's financial statements and related footnote disclosures, through monitoring implementation guidance issued by the American Institute of Certified Public Accountants Gaming Entities Revenue Recognition Task Force, internal review and discussions with outside advisers. The Company has concluded that the most significant impact resulting from the adoption of ASC 606 will be a change in the reporting of rewards earned and redeemed by our customers under our loyalty programs. Currently, when a customer redeems their loyalty program points, the Company records non-gaming complimentary revenue, with a corresponding deduction for promotional allowance. Under the new accounting standard, points earned by our customers as a result of their gaming activity will create a separate performance obligation, which will require the allocation of a portion of the gaming revenue to that obligation. Under ASC 606, when the customer redeems the points and the performance obligation is fulfilled by the Company, revenue will be recognized in the venue that provides the goods or services (for example, hotel, food, beverage, or other). Further, the loyalty program liabilities, which are currently measured at the estimated cost of the benefits, will be measured at the expected retail value of the points under ASC 606, which will result in an initial increase at adoption in the liabilities of approximately $3 million , with adjustments in subsequent periods expected to be immaterial. The Company has determined that the change in the measurement of the loyalty program liabilities will result in an increase in the deferral of gaming revenue. Further adjustments resulting from the implementation of ASC 606 will require reclassifications between gaming revenue, promotional allowances and operating expenses. The primary impact of these reclassifications will be a reduction in gaming revenue by the approximate amount of previously reported promotional allowances, but will not materially change the amount of net revenues. In February 2016, the FASB issued ASU No. 2016-02, Leases (Topic 842), which supersedes FASB ASC Topic 840, Leases. This ASU requires the recognition of right-of-use assets and lease liabilities, measured at the present value of the future minimum lease payment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and is currently unable to reasonably estimate the impact of this guidance on the Company's consolidated financial statements and related footnote disclosures.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if any,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is currently evaluating the impact of adopting this guidance, if any, on our consolidated financial position, results of operations, cash flows an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is currently evaluating the impact of this guidance on our consolidated statement of cash flow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Fair Value</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SUMMARY OF SIGNIFICANT ACCOUNTING POLICIES (Tables)</t>
  </si>
  <si>
    <t>Schedule of Promotional Allowances</t>
  </si>
  <si>
    <t>The amounts included in promotional allowances consist of the following (in thousands): Year ended December 31, 2017 2016 2015 Room $ 42,022 $ 37,316 $ 35,118 Food and beverage 48,050 46,287 45,525 Other 5,668 6,442 6,863 Total $ 95,740 $ 90,045 $ 87,506</t>
  </si>
  <si>
    <t>Schedule of Estimated Costs of Providing Promotional Allowances</t>
  </si>
  <si>
    <t>The estimated departmental costs and expenses of providing these promotional allowances, for continuing operations, are included in casino operating costs and expenses and consist of the following (in thousands): Year ended December 31, 2017 2016 2015 Room $ 21,880 $ 19,776 $ 18,988 Food and beverage 41,561 40,075 40,167 Other 3,475 3,357 2,649 Total $ 66,916 $ 63,208 $ 61,804</t>
  </si>
  <si>
    <t>FAIR VALUE MEASUREMENTS AND FINANCIAL INSTRUMENTS (Tables)</t>
  </si>
  <si>
    <t>Fair value of assets measured on a recurring basis</t>
  </si>
  <si>
    <t>The following table presents a summary of fair value measurements by level for certain assets measured at fair value on a recurring basis included in the accompanying consolidated balance sheets at December 31, 2017 and 2016 (in thousands): Input Levels for Fair Value Measurements Level 1 Level 2 Level 3 Total December 31, 2017 Assets: CRDA deposits, net $ — $ — $ 587 $ 587 December 31, 2016 Assets: CRDA deposits, net $ — $ — $ 1,202 $ 1,202</t>
  </si>
  <si>
    <t>Change in fair value of Level 3 assets</t>
  </si>
  <si>
    <t>The following table summarizes the changes in fair value of the Company's Level 3 CRDA deposits (in thousands): Year Ended December 31, 2017 2016 Balance at January 1 $ 1,202 $ 16,405 Realized or unrealized losses (1,125 ) (5,826 ) Additional CRDA deposits 1,310 2,540 CRDA Project Funds received — (3,035 ) Purchases of CRDA investments (800 ) (3,052 ) CRDA deposits attributable to amended CRDA grant agreement, net — (5,830 ) Balance at December 31 $ 587 $ 1,202</t>
  </si>
  <si>
    <t>RECEIVABLES (Tables)</t>
  </si>
  <si>
    <t>Schedule of Receivables</t>
  </si>
  <si>
    <t>Receivables consist of the following (in thousands): December 31, 2017 2016 Casino $ 11,803 $ 10,630 Hotel 6,287 6,918 Income tax receivable 9,414 7,133 Other 18,429 14,894 45,933 39,575 Allowance for doubtful accounts (8,461 ) (7,578 ) Receivables, net $ 37,472 $ 31,997</t>
  </si>
  <si>
    <t>PROPERTY AND EQUIPMENT (Tables)</t>
  </si>
  <si>
    <t>Schedule of Property and Equipment</t>
  </si>
  <si>
    <t>Property and equipment consist of the following (in thousands): Estimated life (years) December 31, 2017 2016 Land — $ 118,271 $ 116,597 Buildings and improvements 10 - 40 711,339 631,741 Furniture, fixtures and equipment 3 - 7 310,890 260,430 Riverboats and barges 5 - 15 12,764 18,145 Construction in progress — 16,435 34,398 1,169,699 1,061,311 Accumulated depreciation (359,011 ) (297,029 ) Property and equipment, net $ 810,688 $ 764,282</t>
  </si>
  <si>
    <t>GOODWILL AND INTANGIBLE ASSETS (Tables)</t>
  </si>
  <si>
    <t>Schedule of Goodwill by Segment</t>
  </si>
  <si>
    <t>Changes in the carrying amount of Goodwill by segment are as follows (in thousands): December 31, 2017 December 31, 2016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t>
  </si>
  <si>
    <t>Schedule of Indefinite-Lived Intangible Assets</t>
  </si>
  <si>
    <t>Intangible assets consist of the following (in thousands): Estimated life (years) December 31, 2017 2016 Trade name Indefinite $ 25,500 $ 25,500 Gaming licenses Indefinite 37,387 37,387 Customer lists 3 7,660 160 Favorable lease 5 - 42 13,260 13,260 Intellectual property, other 1 550 — Total intangible assets 84,357 76,307 Less accumulated amortization: Customer lists (2,035 ) (146 ) Favorable lease (2,620 ) (2,270 ) Intellectual property, other (412 ) — Total accumulated amortization (5,067 ) (2,416 ) Intangible assets, net $ 79,290 $ 73,891</t>
  </si>
  <si>
    <t>Schedule of Finite-Lived Intangible Assets</t>
  </si>
  <si>
    <t>IMPAIRMENT CHARGES, OTHER WRITE-DOWNS AND RECOVERIES (Tables)</t>
  </si>
  <si>
    <t>Impairment Charges, Other Write-Downs and Recoveries</t>
  </si>
  <si>
    <t>Impairment charges and other write-downs included in continuing operations consist of the following (in thousands): Year ended December 31, 2017 2016 2015 Impairment of intangible assets $ — $ — $ 26 Loss on disposal of assets 1,092 805 880 Gain on insurance recoveries (4,971 ) (1,016 ) — Total impairment charges, other write-downs and recoveries $ (3,879 ) $ (211 ) $ 906</t>
  </si>
  <si>
    <t>INVESTMENTS (Tables)</t>
  </si>
  <si>
    <t>Schedule of CRDA Investments</t>
  </si>
  <si>
    <t>CRDA Investments consist of the following (in thousands): December 31, 2017 2016 CRDA investment in bonds $ 19,211 $ 18,592 Less unamortized discount (8,089 ) (4,348 ) Less valuation allowance (4,616 ) (4,115 ) CRDA deposits 1,331 17,351 Less valuation allowance (584 ) (10,319 ) CRDA direct investments 1,578 2,158 Less valuation allowance (1,578 ) (2,158 ) Total CRDA investments $ 7,253 $ 17,161</t>
  </si>
  <si>
    <t>LONG TERM PREPAID RENT AND OTHER ASSETS (Tables)</t>
  </si>
  <si>
    <t>Schedule of Other Assets</t>
  </si>
  <si>
    <t>Other assets consist of the following (in thousands): December 31, 2017 2016 Tropicana Evansville prepaid rent $ 22,618 $ 13,326 Deposits 2,173 3,312 Timeshare inventory 3,656 3,684 Other 5,455 4,586 Long term prepaid rent and other assets $ 33,902 $ 24,908</t>
  </si>
  <si>
    <t>ACCRUED EXPENSES AND OTHER CURRENT LIABILITIES (Tables)</t>
  </si>
  <si>
    <t>Schedule of Accrued Expenses and Other Current Liabilities</t>
  </si>
  <si>
    <t>Accrued expenses and other current liabilities consist of the following (in thousands): December 31, 2017 2016 Accrued payroll and benefits $ 44,644 $ 39,908 Accrued gaming and related 14,630 15,724 Accrued taxes 13,366 13,495 Other accrued expenses and current liabilities 19,054 17,028 Total accrued expenses and other current liabilities $ 91,694 $ 86,155</t>
  </si>
  <si>
    <t>DEBT (Tables)</t>
  </si>
  <si>
    <t>Schedule of Debt</t>
  </si>
  <si>
    <t>Debt consists of the following (in thousands): December 31, 2017 2016 Term Loan Facility, due 2020, interest at 4.6% and 4.0% annually at December 31, 2017 and 2016, respectively, net of unamortized discount of $0.3 million and $0.8 million at December 31, 2017 and 2016, respectively, and debt issuance costs of $1.0 million and $2.6 million at December 31, 2017 and 2016, respectively $ 136,721 $ 286,825 Less current portion of debt — (3,000 ) Total long-term debt, net $ 136,721 $ 283,825</t>
  </si>
  <si>
    <t>Schedule of Maturities of Long-term Debt</t>
  </si>
  <si>
    <t>Scheduled maturities of the Company's long-term debt at December 31, 2017 are as follows (in thousands): Years ending December 31, 2018 $ — 2019 368 2020 137,632 Total scheduled maturities 138,000 Unamortized debt discount (292 ) Debt issuance costs (987 ) Total long-term debt $ 136,721</t>
  </si>
  <si>
    <t>COMMITMENTS AND CONTINGENCIES (Tables)</t>
  </si>
  <si>
    <t>Schedule of future minimum rental payments</t>
  </si>
  <si>
    <t>Future minimum rental payments, including the prepayment of rent to the City of Evansville, that have initial or remaining non-cancelable lease terms (excluding renewable periods) in excess of one year as of December 31, 2017 are as follows (in thousands): Years ending December 31, 2018 $ 6,835 2019 6,300 2020 5,512 2021 4,804 2022 4,789 Thereafter 31,064 Total $ 59,304</t>
  </si>
  <si>
    <t>INCOME TAXES (Tables)</t>
  </si>
  <si>
    <t>Schedule of Income before Income Taxes</t>
  </si>
  <si>
    <t>For financial reporting purposes, income (loss) before income taxes includes the following components (in thousands): Year ended December 31, 2017 2016 2015 United States $ 142,923 $ 72,028 $ 69,253 Foreign (2,070 ) (4,834 ) (4,761 ) Total $ 140,853 $ 67,194 $ 64,492</t>
  </si>
  <si>
    <t>Schedule of Components of Income Tax Expense (Benefit)</t>
  </si>
  <si>
    <t>The income tax expense (benefit) attributable to net income from continuing operations before income taxes is as follows (in thousands): Year ended December 31, 2017 2016 2015 Current: Federal $ 22,043 $ 3,270 $ 6,289 State 2,981 (1,126 ) 2,920 Total current 25,024 2,144 9,209 Deferred: Federal 65,268 21,822 17,297 State 714 (316 ) 586 Total deferred 65,982 21,506 17,883 Expense (benefit) from income taxes $ 91,006 $ 23,650 $ 27,092</t>
  </si>
  <si>
    <t>Reconciliation of the Federal Income Tax statutory Rate and the Effective Tax Rate</t>
  </si>
  <si>
    <t>A reconciliation of the federal income tax statutory rate and the effective tax rate is as follows: Year ended December 31, 2017 2016 2015 Federal statutory rate 35.0 % 35.0 % 35.0 % Employment credits (0.6 ) (1.6 ) (0.5 ) Permanent differences 0.7 1.1 0.5 Foreign rate differential 0.1 0.7 0.5 State tax 4.5 0.2 5.2 Prior year true-up — (1.1 ) 0.8 Valuation allowance (2.5 ) 0.9 0.5 Tax rate change 27.4 — — Effective tax rate 64.6 % 35.2 % 42.0 %</t>
  </si>
  <si>
    <t>Schedule of Major Tax-Effected Components of the Net Deferred Tax Assets (Liabilities)</t>
  </si>
  <si>
    <t>The major tax-effected components of the net deferred tax asset (liability) are as follows (in thousands): December 31, 2017 2016 Deferred tax assets: Receivables $ 1,911 $ 2,571 Accrued compensation 2,932 9,046 Reserves/accrued liabilities 4,766 7,454 Net operating loss carryforward 38,018 63,521 Property and equipment 52,040 92,566 Other assets 4,457 2,081 Gross deferred tax assets 104,124 177,239 Valuation allowance (24,544 ) (24,688 ) Total deferred tax assets $ 79,580 $ 152,551 Deferred tax liabilities: Deductible prepaid expenses $ (2,960 ) $ (4,650 ) Intangible assets (22,890 ) (28,189 ) Total deferred tax liabilities (25,850 ) (32,839 ) Net deferred tax assets (liabilities) $ 53,730 $ 119,712</t>
  </si>
  <si>
    <t>Reconciliation of Unrecognized Tax Benefits</t>
  </si>
  <si>
    <t>A reconciliation of the beginning and ending amounts of gross unrecognized tax benefits is as follows (in thousands): December 31, 2017 2016 2015 Unrecognized tax benefits, beginning of period $ 5,441 $ — $ — Increases based on tax positions related to the prior year — 2,002 — Increases based on tax positions related to the current year — 3,439 — Decreases based on tax positions related to the prior year $ (4,010 ) Unrecognized tax benefits, end of period $ 1,431 $ 5,441 $ —</t>
  </si>
  <si>
    <t>SEGMENT INFORMATION (Tables)</t>
  </si>
  <si>
    <t>Schedule of Segment Net Revenues and Operating Income (Loss)</t>
  </si>
  <si>
    <t>The following table highlights by segment our net revenues and operating income, and reconciles operating income to income from continuing operations before income taxes for the years ended December 31, 2017 , 2016 and 2015 (in thousands). Year ended December 31, 2017 2016 2015 Net revenues: East $ 385,913 $ 344,124 $ 322,309 Central 303,968 290,024 288,882 West 111,694 110,154 104,610 South 95,290 99,267 95,676 Corporate and other (1) 1,325 3,583 — Total net revenues $ 898,190 $ 847,152 $ 811,477 Operating income: East $ 79,980 $ 21,308 $ 30,932 Central 56,335 48,136 42,529 West 13,372 13,373 11,405 South 7,473 8,602 7,801 Corporate and other (19,692 ) (15,373 ) (16,443 ) Total operating income $ 137,468 $ 76,046 $ 76,224 Reconciliation of operating income to income before income taxes: Operating income $ 137,468 $ 76,046 $ 76,224 Interest expense (10,979 ) (12,678 ) (12,348 ) Interest income 722 726 616 Predecessor claim settlements — 3,100 — Termination fee from affiliate 15,000 — — Term loan discount/cost write down (1,358 ) — — Income before income taxes $ 140,853 $ 67,194 $ 64,492 (1) Primarily represents management fee income from related party</t>
  </si>
  <si>
    <t>Schedule of Segment Assets</t>
  </si>
  <si>
    <t xml:space="preserve"> December 31, 2017 2016 Assets by segment: East $ 411,390 $ 497,847 Central 455,686 402,651 West 128,866 132,238 South 127,890 127,146 Corporate and other 75,650 165,153 Total assets $ 1,199,482 $ 1,325,035</t>
  </si>
  <si>
    <t>SELECTED QUARTERLY FINANCIAL DATA (UNAUDITED) (Tables)</t>
  </si>
  <si>
    <t>Schedule of quarterly financial information</t>
  </si>
  <si>
    <t xml:space="preserve"> Year ended December 31, 2017 First Quarter Second Quarter Third Quarter Fourth Quarter (amounts in thousands, except per share data) Net revenues $ 217,387 $ 222,296 $ 245,605 $ 212,902 Operating income 29,473 24,434 74,093 9,468 Net income $ 25,767 $ 13,347 $ 44,591 $ (33,858 ) Basic and diluted net income per common share $ 1.05 $ 0.54 $ 1.84 $ (1.38 ) Year ended December 31, 2016 First Quarter Second Quarter Third Quarter Fourth Quarter (amounts in thousands, except per share data) Net revenues $ 205,153 $ 207,539 $ 231,023 $ 203,437 Operating income 18,565 12,090 33,857 11,534 Net income $ 9,285 $ 5,424 $ 20,595 $ 8,240 Basic and diluted net income per common share $ 0.35 $ 0.21 $ 0.79 $ 0.33</t>
  </si>
  <si>
    <t>BASIS OF PRESENTATION AND ORGANIZATION - Geographical Information (Details)</t>
  </si>
  <si>
    <t>Dec. 31, 2017casino</t>
  </si>
  <si>
    <t>Island of Aruba</t>
  </si>
  <si>
    <t>Geographical Information [Line Items]</t>
  </si>
  <si>
    <t>Number of casinos</t>
  </si>
  <si>
    <t>Nevada</t>
  </si>
  <si>
    <t>Indiana</t>
  </si>
  <si>
    <t>Louisiana</t>
  </si>
  <si>
    <t>Mississippi</t>
  </si>
  <si>
    <t>Missouri</t>
  </si>
  <si>
    <t>New Jersey</t>
  </si>
  <si>
    <t>BASIS OF PRESENTATION AND ORGANIZATION - Reorganization (Details) - Board of Directors Chairman</t>
  </si>
  <si>
    <t>Mar. 08, 2010</t>
  </si>
  <si>
    <t>Business Acquisition [Line Items]</t>
  </si>
  <si>
    <t>Beneficial ownership interest (percent)</t>
  </si>
  <si>
    <t>83.90%</t>
  </si>
  <si>
    <t>Tropicana Entertainment Holdings, LLC Reorganization Plan</t>
  </si>
  <si>
    <t>47.50%</t>
  </si>
  <si>
    <t>SUMMARY OF SIGNIFICANT ACCOUNTING POLICIES - Narrative (Details) - USD ($)</t>
  </si>
  <si>
    <t>Summary of Significant Accounting Policies [Line Items]</t>
  </si>
  <si>
    <t>FDIC insured amount</t>
  </si>
  <si>
    <t>SIPC insured amount</t>
  </si>
  <si>
    <t>Debt issuance costs, net</t>
  </si>
  <si>
    <t>Self-insurance accruals</t>
  </si>
  <si>
    <t>Customer loyalty program accrual</t>
  </si>
  <si>
    <t>Gaming taxes</t>
  </si>
  <si>
    <t>Advertising costs</t>
  </si>
  <si>
    <t>Liabilities</t>
  </si>
  <si>
    <t>Gaming Regulatory Agencies</t>
  </si>
  <si>
    <t>Restricted cash and cash equivalents</t>
  </si>
  <si>
    <t>Letter of Credit</t>
  </si>
  <si>
    <t>Cash restricted due to debt</t>
  </si>
  <si>
    <t>Replacement Furniture, Fixtures and Equipment</t>
  </si>
  <si>
    <t>As Adjusted | ASU 2014-09</t>
  </si>
  <si>
    <t>SUMMARY OF SIGNIFICANT ACCOUNTING POLICIES - Schedule of Promotional Allowances (Details) - USD ($) $ in Thousands</t>
  </si>
  <si>
    <t>Product Information [Line Items]</t>
  </si>
  <si>
    <t>Promotional allowances</t>
  </si>
  <si>
    <t>SUMMARY OF SIGNIFICANT ACCOUNTING POLICIES - Schedule of Estimated Costs of Providing Promotional Allowances (Details) - USD ($) $ in Thousands</t>
  </si>
  <si>
    <t>Estimated costs and expenses of providing promotional allowances</t>
  </si>
  <si>
    <t>FAIR VALUE MEASUREMENTS AND FINANCIAL INSTRUMENTS - Schedule of Fair Value Measurements by Level of Assets (Details) - USD ($) $ in Thousands</t>
  </si>
  <si>
    <t>Fair Value, Assets and Liabilities Measured on Recurring and Nonrecurring Basis [Line Items]</t>
  </si>
  <si>
    <t>Interest on CRDA deposits, percent of current market rate for similar assets</t>
  </si>
  <si>
    <t>66.66%</t>
  </si>
  <si>
    <t>Recurring Measurements</t>
  </si>
  <si>
    <t>CRDA deposits, net</t>
  </si>
  <si>
    <t>Recurring Measurements | Level 1</t>
  </si>
  <si>
    <t>Recurring Measurements | Level 2</t>
  </si>
  <si>
    <t>Recurring Measurements | Level 3</t>
  </si>
  <si>
    <t>FAIR VALUE MEASUREMENTS AND FINANCIAL INSTRUMENTS - Level 3 Reconciliation (Details) - Level 3 - CRDA Deposits, net - USD ($) $ in Thousands</t>
  </si>
  <si>
    <t>Fair Value, Assets Measured on Recurring Basis, Unobservable Input Reconciliation, Calculation [Roll Forward]</t>
  </si>
  <si>
    <t>Beginning balance</t>
  </si>
  <si>
    <t>Realized or unrealized losses</t>
  </si>
  <si>
    <t>Additional CRDA deposits</t>
  </si>
  <si>
    <t>CRDA Project Funds received</t>
  </si>
  <si>
    <t>Purchases of CRDA investments</t>
  </si>
  <si>
    <t>CRDA deposits attributable to amended CRDA grant agreement, net</t>
  </si>
  <si>
    <t>Ending balance</t>
  </si>
  <si>
    <t>FAIR VALUE MEASUREMENTS AND FINANCIAL INSTRUMENTS - Narrative (Details) - USD ($) $ in Millions</t>
  </si>
  <si>
    <t>Long-term debt, fair value</t>
  </si>
  <si>
    <t>Level 3 | Fair Value Measurement</t>
  </si>
  <si>
    <t>CRDA bonds, net</t>
  </si>
  <si>
    <t>RECEIVABLES (Details) - USD ($) $ in Thousands</t>
  </si>
  <si>
    <t>Accounts, Notes, Loans and Financing Receivable [Line Items]</t>
  </si>
  <si>
    <t>Receivables, gross</t>
  </si>
  <si>
    <t>Allowance for doubtful accounts</t>
  </si>
  <si>
    <t>Bad debt expense</t>
  </si>
  <si>
    <t>Write-offs of uncollectable account receivables</t>
  </si>
  <si>
    <t>Hotel</t>
  </si>
  <si>
    <t>Income tax receivable</t>
  </si>
  <si>
    <t>PROPERTY AND EQUIPMENT (Details) - USD ($) $ in Thousands</t>
  </si>
  <si>
    <t>Property, Plant and Equipment, Net, by Type [Abstract]</t>
  </si>
  <si>
    <t>Property and equipment, gross</t>
  </si>
  <si>
    <t>Accumulated depreciation</t>
  </si>
  <si>
    <t>Depreciation expense</t>
  </si>
  <si>
    <t>Interest capitalized</t>
  </si>
  <si>
    <t>Land</t>
  </si>
  <si>
    <t>Buildings and improvements</t>
  </si>
  <si>
    <t>Buildings and improvements | Minimum</t>
  </si>
  <si>
    <t>Estimated life (years)</t>
  </si>
  <si>
    <t>10 years</t>
  </si>
  <si>
    <t>Buildings and improvements | Maximum</t>
  </si>
  <si>
    <t>40 years</t>
  </si>
  <si>
    <t>Furniture, fixtures and equipment</t>
  </si>
  <si>
    <t>Furniture, fixtures and equipment | Minimum</t>
  </si>
  <si>
    <t>3 years</t>
  </si>
  <si>
    <t>Furniture, fixtures and equipment | Maximum</t>
  </si>
  <si>
    <t>7 years</t>
  </si>
  <si>
    <t>Riverboats and barges</t>
  </si>
  <si>
    <t>Riverboats and barges | Minimum</t>
  </si>
  <si>
    <t>5 years</t>
  </si>
  <si>
    <t>Riverboats and barges | Maximum</t>
  </si>
  <si>
    <t>15 years</t>
  </si>
  <si>
    <t>Construction in progress</t>
  </si>
  <si>
    <t>GOODWILL AND INTANGIBLE ASSETS - Schedule of Goodwill by Segment (Details) - USD ($) $ in Thousands</t>
  </si>
  <si>
    <t>Goodwill [Line Items]</t>
  </si>
  <si>
    <t>Gross Carrying Amount</t>
  </si>
  <si>
    <t>Accumulated Impairment</t>
  </si>
  <si>
    <t>Net Carrying Value</t>
  </si>
  <si>
    <t>Central</t>
  </si>
  <si>
    <t>South</t>
  </si>
  <si>
    <t>Corporate and other</t>
  </si>
  <si>
    <t>GOODWILL AND INTANGIBLE ASSETS - Schedule of Intangible Assets (Details) - USD ($) $ in Thousands</t>
  </si>
  <si>
    <t>Finite-Lived Intangible Assets [Line Items]</t>
  </si>
  <si>
    <t>Total intangible assets, gross</t>
  </si>
  <si>
    <t>Total accumulated amortization</t>
  </si>
  <si>
    <t>Customer lists</t>
  </si>
  <si>
    <t>Intangible assets, finite-lived</t>
  </si>
  <si>
    <t>Favorable lease</t>
  </si>
  <si>
    <t>Intellectual property, other</t>
  </si>
  <si>
    <t>1 year</t>
  </si>
  <si>
    <t>Minimum | Favorable lease</t>
  </si>
  <si>
    <t>Maximum | Favorable lease</t>
  </si>
  <si>
    <t>42 years</t>
  </si>
  <si>
    <t>Trade name</t>
  </si>
  <si>
    <t>Indefinite-lived Intangible Assets [Line Items]</t>
  </si>
  <si>
    <t>Indefinite-lived intangible assets</t>
  </si>
  <si>
    <t>Gaming licenses</t>
  </si>
  <si>
    <t>GOODWILL AND INTANGIBLE ASSETS - Narrative (Details) - USD ($) $ in Thousands</t>
  </si>
  <si>
    <t>Mar. 31, 2017</t>
  </si>
  <si>
    <t>Mar. 31, 2015</t>
  </si>
  <si>
    <t>Purchase price of intangible assets acquired</t>
  </si>
  <si>
    <t>Customer database and other intellectual property</t>
  </si>
  <si>
    <t>Amortization expense</t>
  </si>
  <si>
    <t>Finite-Lived Intangible Assets, Net, Amortization Expense, Fiscal Year Maturity [Abstract]</t>
  </si>
  <si>
    <t>Estimated annual amortization, 2018</t>
  </si>
  <si>
    <t>Estimated annual amortization, 2019</t>
  </si>
  <si>
    <t>Estimated annual amortization, 2020</t>
  </si>
  <si>
    <t>Estimated annual amortization, 2021</t>
  </si>
  <si>
    <t>Estimated annual amortization, 2022</t>
  </si>
  <si>
    <t>Impairment recognized on intangible asset</t>
  </si>
  <si>
    <t>Trump Taj Mahal Associates, LLC (TTMA) | Customer database</t>
  </si>
  <si>
    <t>Intangible assets acquired value</t>
  </si>
  <si>
    <t>Trump Taj Mahal Associates, LLC (TTMA) | Customer database and other intellectual property</t>
  </si>
  <si>
    <t>Gaming licenses | Tropicana Evansville</t>
  </si>
  <si>
    <t>Gaming licenses | Lumiere Place</t>
  </si>
  <si>
    <t>IMPAIRMENT CHARGES, OTHER WRITE-DOWNS AND RECOVERIES - Schedule of Impairments (Details) - USD ($) $ in Thousands</t>
  </si>
  <si>
    <t>Impairment of intangible assets</t>
  </si>
  <si>
    <t>Loss on disposal of assets</t>
  </si>
  <si>
    <t>Total impairment charges, other write-downs and recoveries</t>
  </si>
  <si>
    <t>IMPAIRMENT CHARGES, OTHER WRITE-DOWNS AND RECOVERIES - Narrative (Details) - USD ($) $ in Thousands</t>
  </si>
  <si>
    <t>1 Months Ended</t>
  </si>
  <si>
    <t>Apr. 30, 2017</t>
  </si>
  <si>
    <t>Business interruption insurance proceeds</t>
  </si>
  <si>
    <t>INVESTMENTS - CRDA Narrative (Details) - USD ($) $ in Thousands</t>
  </si>
  <si>
    <t>Apr. 19, 2016</t>
  </si>
  <si>
    <t>Jun. 30, 2016</t>
  </si>
  <si>
    <t>Apr. 18, 2016</t>
  </si>
  <si>
    <t>Dec. 31, 2014</t>
  </si>
  <si>
    <t>Schedule Of Long-term Investments [Line Items]</t>
  </si>
  <si>
    <t>Assessment of licensees, Percentage of gross gaming revenues</t>
  </si>
  <si>
    <t>1.25%</t>
  </si>
  <si>
    <t>Assessment of licensees, Percentage of internet gaming gross revenues</t>
  </si>
  <si>
    <t>2.50%</t>
  </si>
  <si>
    <t>Investment alternative tax, Percentage of gross gaming revenues</t>
  </si>
  <si>
    <t>Investment alternative tax, Percentage of internet gaming gross revenues</t>
  </si>
  <si>
    <t>5.00%</t>
  </si>
  <si>
    <t>Investment alternative tax</t>
  </si>
  <si>
    <t>Cash reserved for CRDA donation</t>
  </si>
  <si>
    <t>Capital expenditures reimbursed</t>
  </si>
  <si>
    <t>CRDA Bonds | Maximum</t>
  </si>
  <si>
    <t>CRDA bonds, contractual maturities (in years)</t>
  </si>
  <si>
    <t>CRDA Deposits | General and Administrative Expense</t>
  </si>
  <si>
    <t>Charge to (reduction of) expense to reflect lower return on funds on deposit</t>
  </si>
  <si>
    <t>Tropicana AC | CRDA Deposits</t>
  </si>
  <si>
    <t>Capital expenditures approved</t>
  </si>
  <si>
    <t>Increase in approved capital expenditures</t>
  </si>
  <si>
    <t>Donation in Lieu of Investment</t>
  </si>
  <si>
    <t>INVESTMENTS - Schedule of CRDA Investments (Details) - USD ($) $ in Thousands</t>
  </si>
  <si>
    <t>Investment [Line Items]</t>
  </si>
  <si>
    <t>Total CRDA investments</t>
  </si>
  <si>
    <t>CRDA</t>
  </si>
  <si>
    <t>CRDA | CRDA Bonds</t>
  </si>
  <si>
    <t>Investments, carrying value, gross</t>
  </si>
  <si>
    <t>Less unamortized discount</t>
  </si>
  <si>
    <t>Less valuation allowance</t>
  </si>
  <si>
    <t>CRDA | CRDA Deposits</t>
  </si>
  <si>
    <t>CRDA | CRDA Direct investments</t>
  </si>
  <si>
    <t>INVESTMENTS - Ruby Seven Studios, Inc (Details) - Ruby Seven - USD ($) $ in Millions</t>
  </si>
  <si>
    <t>Feb. 29, 2016</t>
  </si>
  <si>
    <t>Jul. 31, 2015</t>
  </si>
  <si>
    <t>Shares acquired</t>
  </si>
  <si>
    <t>Acquisition price</t>
  </si>
  <si>
    <t>Ownership percentage acquired</t>
  </si>
  <si>
    <t>13.70%</t>
  </si>
  <si>
    <t>Consideration received from sale of investment</t>
  </si>
  <si>
    <t>Earn-out consideration period</t>
  </si>
  <si>
    <t>Minimum earn-out consideration</t>
  </si>
  <si>
    <t>LONG TERM PREPAID RENT AND OTHER ASSETS (Details) - USD ($) $ in Thousands</t>
  </si>
  <si>
    <t>Tropicana Evansville prepaid rent</t>
  </si>
  <si>
    <t>Deposits</t>
  </si>
  <si>
    <t>Timeshare inventory</t>
  </si>
  <si>
    <t>Long term prepaid rent and other assets</t>
  </si>
  <si>
    <t>ACCRUED EXPENSES AND OTHER CURRENT LIABILITIES (Details) - USD ($) $ in Thousands</t>
  </si>
  <si>
    <t>Accrued payroll and benefits</t>
  </si>
  <si>
    <t>Accrued gaming and related</t>
  </si>
  <si>
    <t>Accrued taxes</t>
  </si>
  <si>
    <t>Other accrued expenses and current liabilities</t>
  </si>
  <si>
    <t>Total accrued expenses and other current liabilities</t>
  </si>
  <si>
    <t>DEBT - Schedule of Debt (Details) - USD ($) $ in Thousands</t>
  </si>
  <si>
    <t>Debt Instrument [Line Items]</t>
  </si>
  <si>
    <t>Total long-term debt</t>
  </si>
  <si>
    <t>Less current portion of debt</t>
  </si>
  <si>
    <t>Unamortized discount</t>
  </si>
  <si>
    <t>The New Credit Facilities | New Term Loan Facility, Due 2020, Interest at 4 Percent</t>
  </si>
  <si>
    <t>Interest rate (percent)</t>
  </si>
  <si>
    <t>4.60%</t>
  </si>
  <si>
    <t>4.00%</t>
  </si>
  <si>
    <t>DEBT - Narrative (Details)</t>
  </si>
  <si>
    <t>Dec. 29, 2017USD ($)</t>
  </si>
  <si>
    <t>Sep. 29, 2017USD ($)</t>
  </si>
  <si>
    <t>Dec. 31, 2017USD ($)</t>
  </si>
  <si>
    <t>Dec. 31, 2016USD ($)</t>
  </si>
  <si>
    <t>Dec. 31, 2015USD ($)</t>
  </si>
  <si>
    <t>Mar. 31, 2017USD ($)</t>
  </si>
  <si>
    <t>Nov. 27, 2013USD ($)</t>
  </si>
  <si>
    <t>Repayment of debt</t>
  </si>
  <si>
    <t>Debt issuance cost and discount write off</t>
  </si>
  <si>
    <t>The New Credit Facilities | Maximum</t>
  </si>
  <si>
    <t>Senior secured net leverage ratio</t>
  </si>
  <si>
    <t>Percent of annual excess cash flow</t>
  </si>
  <si>
    <t>50.00%</t>
  </si>
  <si>
    <t>The New Credit Facilities | Minimum</t>
  </si>
  <si>
    <t>0.00%</t>
  </si>
  <si>
    <t>Debt issuance amount</t>
  </si>
  <si>
    <t>Discount rate (percent)</t>
  </si>
  <si>
    <t>0.50%</t>
  </si>
  <si>
    <t>Frequency of periodic payment</t>
  </si>
  <si>
    <t>quarterly</t>
  </si>
  <si>
    <t>Quarterly principal payment</t>
  </si>
  <si>
    <t>Amount of outstanding</t>
  </si>
  <si>
    <t>Interest rate floor (percent)</t>
  </si>
  <si>
    <t>The New Credit Facilities | New Term Loan Facility, Due 2020, Interest at 4 Percent | Alternate Base Rate (as defined in the Credit Agreement)</t>
  </si>
  <si>
    <t>Variable rate basis floor (percent)</t>
  </si>
  <si>
    <t>2.00%</t>
  </si>
  <si>
    <t>Basis spread on variable rate (percent)</t>
  </si>
  <si>
    <t>The New Credit Facilities | New Term Loan Facility, Due 2020, Interest at 4 Percent | LIBO Rate (as defined in the Credit Agreement)</t>
  </si>
  <si>
    <t>1.00%</t>
  </si>
  <si>
    <t>3.00%</t>
  </si>
  <si>
    <t>The New Credit Facilities | Revolving Facility</t>
  </si>
  <si>
    <t>Maximum borrowing capacity</t>
  </si>
  <si>
    <t>Total net leverage ratio</t>
  </si>
  <si>
    <t>New Term Loan Facility, Due 2020, Interest at 4 Percent</t>
  </si>
  <si>
    <t>The Credit Facilities | Term Loan Facility, Due 2018, Interest at 7.5 Percent</t>
  </si>
  <si>
    <t>Repurchase amount</t>
  </si>
  <si>
    <t>DEBT - Schedule Maturities of Debt (Details) - USD ($) $ in Thousands</t>
  </si>
  <si>
    <t>Maturities of Long-term Debt [Abstract]</t>
  </si>
  <si>
    <t>Total scheduled maturities</t>
  </si>
  <si>
    <t>Unamortized debt discount</t>
  </si>
  <si>
    <t>RELATED PARTY TRANSACTIONS - Insight Portfolio Group LLC and WestPoint International, LLC (Details) - USD ($) $ in Millions</t>
  </si>
  <si>
    <t>Insight Portfolio Group LLC</t>
  </si>
  <si>
    <t>Related Party Transaction [Line Items]</t>
  </si>
  <si>
    <t>Payment to related party</t>
  </si>
  <si>
    <t>Affiliated Entity</t>
  </si>
  <si>
    <t>RELATED PARTY TRANSACTIONS - Trump Entertainment Resorts, Inc. Agreements (Details) $ in Thousands</t>
  </si>
  <si>
    <t>Apr. 01, 2017</t>
  </si>
  <si>
    <t>Jan. 18, 2017USD ($)</t>
  </si>
  <si>
    <t>Jun. 30, 2017USD ($)</t>
  </si>
  <si>
    <t>Sep. 12, 2016slot_machine</t>
  </si>
  <si>
    <t>Payments to acquire property, plant and equipment</t>
  </si>
  <si>
    <t>Trump Taj Mahal Associates, LLC (TTMA)</t>
  </si>
  <si>
    <t>Term of management agreement</t>
  </si>
  <si>
    <t>Number of slot machines to be leased | slot_machine</t>
  </si>
  <si>
    <t>Trump Entertainment Resorts, Inc</t>
  </si>
  <si>
    <t>Administrative services revenue</t>
  </si>
  <si>
    <t>Term of service agreement with related parties</t>
  </si>
  <si>
    <t>Slot Machines | Trump Taj Mahal Associates, LLC (TTMA)</t>
  </si>
  <si>
    <t>Lease revenue from operating leases</t>
  </si>
  <si>
    <t>Customer database and other intellectual property | Trump Taj Mahal Associates, LLC (TTMA)</t>
  </si>
  <si>
    <t>Trump Taj Mahal Associates, LLC (TTMA) | NJDGE</t>
  </si>
  <si>
    <t>Credit received from regulatory agency</t>
  </si>
  <si>
    <t>New Jersey Division of Gaming Enforcement Surplus Credit [Member] | Trump Taj Mahal Associates, LLC (TTMA) | Affiliated Entity</t>
  </si>
  <si>
    <t>Payment made to related parties</t>
  </si>
  <si>
    <t>RELATED PARTY TRANSACTIONS - IEP Morris LLC (Details) - IEP Morris LLC - Affiliated Entity - USD ($)</t>
  </si>
  <si>
    <t>Jul. 06, 2017</t>
  </si>
  <si>
    <t>The Chelsea Hotel Lease Agreement</t>
  </si>
  <si>
    <t>Annual rental payments in related party transaction</t>
  </si>
  <si>
    <t>The Chelsea Transaction</t>
  </si>
  <si>
    <t>RELATED PARTY TRANSACTIONS - Icahn Enterprises Holdings, L.P. (Details) - USD ($) $ / shares in Units, $ in Thousands</t>
  </si>
  <si>
    <t>Jun. 23, 2017</t>
  </si>
  <si>
    <t>Aug. 09, 2017</t>
  </si>
  <si>
    <t>Sep. 16, 2017</t>
  </si>
  <si>
    <t>Shares repurchased and canceled (in shares)</t>
  </si>
  <si>
    <t>Majority Shareholder | Icahn Enterprises Holdings L.P. and Controlled Affiliates | Tender Offer Agreement</t>
  </si>
  <si>
    <t>Common stock acquisition disallowed period in related party transaction</t>
  </si>
  <si>
    <t>2 years</t>
  </si>
  <si>
    <t>Percentage of common stock ownership in related party transaction</t>
  </si>
  <si>
    <t>Maximum ownership percentage allowed in related party transaction</t>
  </si>
  <si>
    <t>95.00%</t>
  </si>
  <si>
    <t>Threshold for indemnification, number of shares in related party transaction</t>
  </si>
  <si>
    <t>Board of Directors Chairman</t>
  </si>
  <si>
    <t>Percentage of voting interests owned</t>
  </si>
  <si>
    <t>Affiliated Entity | American Entertainment Properties Corp | Tax Allocation Agreement</t>
  </si>
  <si>
    <t>Percentage of tax reduction due from related party</t>
  </si>
  <si>
    <t>20.00%</t>
  </si>
  <si>
    <t>Percentage of tax reduction carryforward in related party transaction</t>
  </si>
  <si>
    <t>80.00%</t>
  </si>
  <si>
    <t>Payment made to AEP for the estimated federal income tax due</t>
  </si>
  <si>
    <t>Modified Dutch Auction | Common Stock | Company And Icahn Enterprises Holdings Tender Offer</t>
  </si>
  <si>
    <t>Share price (in dollars per share)</t>
  </si>
  <si>
    <t>Modified Dutch Auction | Common Stock | Company And Icahn Enterprises Holdings Tender Offer, Company Portion</t>
  </si>
  <si>
    <t>Modified Dutch Auction | Common Stock | Company And Icahn Enterprises Holdings Tender Offer, Icahn Enterprises Holdings Portion</t>
  </si>
  <si>
    <t>Modified Dutch Auction | Common Stock | Majority Shareholder | Company And Icahn Enterprises Holdings Tender Offer</t>
  </si>
  <si>
    <t>Number of shares authorized to be repurchased</t>
  </si>
  <si>
    <t>Maximum | Modified Dutch Auction | Common Stock | Majority Shareholder | Company And Icahn Enterprises Holdings Tender Offer</t>
  </si>
  <si>
    <t>Minimum | Modified Dutch Auction | Common Stock | Majority Shareholder | Company And Icahn Enterprises Holdings Tender Offer</t>
  </si>
  <si>
    <t>COMMITMENTS AND CONTINGENCIES - Leases (Details) ft² in Thousands</t>
  </si>
  <si>
    <t>Jan. 06, 2016USD ($)</t>
  </si>
  <si>
    <t>Dec. 31, 2017USD ($)ft²</t>
  </si>
  <si>
    <t>Dec. 31, 2017room</t>
  </si>
  <si>
    <t>Dec. 31, 2017a</t>
  </si>
  <si>
    <t>Dec. 31, 2017RenewalOptions</t>
  </si>
  <si>
    <t>Aug. 31, 2010a</t>
  </si>
  <si>
    <t>Operating Leases, Future Minimum Payments Due, Fiscal Year Maturity [Abstract]</t>
  </si>
  <si>
    <t>Thereafter</t>
  </si>
  <si>
    <t>Rent expense</t>
  </si>
  <si>
    <t>MontBleu Lease</t>
  </si>
  <si>
    <t>Contractual Obligations [Line Items]</t>
  </si>
  <si>
    <t>Monthly payment base amount</t>
  </si>
  <si>
    <t>Amounts in addition to base rent, percent of gross revenues above threshold</t>
  </si>
  <si>
    <t>10.00%</t>
  </si>
  <si>
    <t>Gross revenue threshold for determining rent payment</t>
  </si>
  <si>
    <t>Monthly payment base subject to consumer price index adjustment</t>
  </si>
  <si>
    <t>Percent of gross revenues in excess of breakpoint</t>
  </si>
  <si>
    <t>Rent payment, percent of gross revenues</t>
  </si>
  <si>
    <t>Unfavorable lease liability recognized</t>
  </si>
  <si>
    <t>Unfavorable lease liability balance</t>
  </si>
  <si>
    <t>MontBleu Lease | Long-term liabilities</t>
  </si>
  <si>
    <t>Tropicana Evansville Land Lease</t>
  </si>
  <si>
    <t>Area of land (in sq ft and acre)</t>
  </si>
  <si>
    <t>Number of acres where casino resides | a</t>
  </si>
  <si>
    <t>Amount committed to projects</t>
  </si>
  <si>
    <t>Rental pre-payments</t>
  </si>
  <si>
    <t>Redevelopment credit received</t>
  </si>
  <si>
    <t>Prepaid rent paid</t>
  </si>
  <si>
    <t>Period of recognition of prepaid rent and redevelopment credits (in years)</t>
  </si>
  <si>
    <t>120 months</t>
  </si>
  <si>
    <t>Length of initial renewal option (in years)</t>
  </si>
  <si>
    <t>Number of renewal options | RenewalOptions</t>
  </si>
  <si>
    <t>Length of renewal options (in years)</t>
  </si>
  <si>
    <t>Tropicana Evansville Land Lease | Casino Floor</t>
  </si>
  <si>
    <t>Area of land (in sq ft and acre) | ft²</t>
  </si>
  <si>
    <t>Tropicana Evansville Land Lease | Minimum</t>
  </si>
  <si>
    <t>Annual minimum rent amount</t>
  </si>
  <si>
    <t>Tropicana Evansville Land Lease | Tier 1</t>
  </si>
  <si>
    <t>Rent payment calculation, percent of adjusted gross revenues</t>
  </si>
  <si>
    <t>Tropicana Evansville Land Lease | Tier 1 | Maximum</t>
  </si>
  <si>
    <t>Rent payment calculation, adjusted gross revenues</t>
  </si>
  <si>
    <t>Tropicana Evansville Land Lease | Tier 2</t>
  </si>
  <si>
    <t>Tropicana Evansville Land Lease | Tier 2 | Minimum</t>
  </si>
  <si>
    <t>Tropicana Evansville Land Lease | Tier 2 | Maximum</t>
  </si>
  <si>
    <t>Tropicana Evansville Land Lease | Tier 3</t>
  </si>
  <si>
    <t>6.00%</t>
  </si>
  <si>
    <t>Tropicana Evansville Land Lease | Tier 3 | Minimum</t>
  </si>
  <si>
    <t>Tropicana Evansville Land Lease | Tier 3 | Maximum</t>
  </si>
  <si>
    <t>Tropicana Evansville Land Lease | Tier 4</t>
  </si>
  <si>
    <t>8.00%</t>
  </si>
  <si>
    <t>Tropicana Evansville Land Lease | Tier 4 | Minimum</t>
  </si>
  <si>
    <t>Tropicana Evansville Land Lease | Tier 4 | Maximum</t>
  </si>
  <si>
    <t>Tropicana Evansville Land Lease | Tier 5</t>
  </si>
  <si>
    <t>Tropicana Evansville Land Lease | Tier 5 | Minimum</t>
  </si>
  <si>
    <t>Belle of Baton Rouge Lease | Certain Land and Buildings</t>
  </si>
  <si>
    <t>Lessee, Operating Lease, Renewal Term</t>
  </si>
  <si>
    <t>Belle of Baton Rouge Lease | Parking Lot</t>
  </si>
  <si>
    <t>0.94%</t>
  </si>
  <si>
    <t>Belle of Baton Rouge Lease | Minimum | Parking Lot</t>
  </si>
  <si>
    <t>Belle of Baton Rouge Lease | Maximum | Parking Lot</t>
  </si>
  <si>
    <t>Tropicana Greenville Lease</t>
  </si>
  <si>
    <t>Area of land (in sq ft and acre) | a</t>
  </si>
  <si>
    <t>Total term of contract renewal options (in years)</t>
  </si>
  <si>
    <t>25 years</t>
  </si>
  <si>
    <t>Tropicana Greenville Lease | Tier 1</t>
  </si>
  <si>
    <t>Rent payment, percent of gross gaming revenues</t>
  </si>
  <si>
    <t>Tropicana Greenville Lease | Tier 1 | Minimum</t>
  </si>
  <si>
    <t>Tropicana Greenville Lease | Tier 2</t>
  </si>
  <si>
    <t>Tropicana Greenville Lease | Tier 2 | Minimum</t>
  </si>
  <si>
    <t>Rent payment calculation, annual gross gaming revenues</t>
  </si>
  <si>
    <t>Tropicana Aruba Land Lease</t>
  </si>
  <si>
    <t>Board of Mississippi Levee Commissioners | Tropicana Greenville Lease</t>
  </si>
  <si>
    <t>Hotel, number of rooms | room</t>
  </si>
  <si>
    <t>Board of Mississippi Levee Commissioners | Tropicana Greenville Lease | Minimum</t>
  </si>
  <si>
    <t>Operating Leases, Annual Rent Increase Percentage</t>
  </si>
  <si>
    <t>3.30%</t>
  </si>
  <si>
    <t>COMMITMENTS AND CONTINGENCIES - Other Commitments and Contingencies (Details)</t>
  </si>
  <si>
    <t>Aug. 01, 2017USD ($)</t>
  </si>
  <si>
    <t>Jul. 01, 2017USD ($)</t>
  </si>
  <si>
    <t>May 27, 2016USD ($)</t>
  </si>
  <si>
    <t>Feb. 01, 2011USD ($)</t>
  </si>
  <si>
    <t>Jul. 31, 2016USD ($)</t>
  </si>
  <si>
    <t>Dec. 31, 2023USD ($)</t>
  </si>
  <si>
    <t>Dec. 31, 2022USD ($)</t>
  </si>
  <si>
    <t>Dec. 31, 2021USD ($)</t>
  </si>
  <si>
    <t>Dec. 31, 2020USD ($)</t>
  </si>
  <si>
    <t>Dec. 31, 2019USD ($)</t>
  </si>
  <si>
    <t>Dec. 31, 2018USD ($)</t>
  </si>
  <si>
    <t>Dec. 31, 2017USD ($)$ / h</t>
  </si>
  <si>
    <t>Commitments and Contingencies [Line Items]</t>
  </si>
  <si>
    <t>Withdrawal from Multiemployer Defined Benefit Plan</t>
  </si>
  <si>
    <t>Estimate of possible loss</t>
  </si>
  <si>
    <t>Settled Litigation | Tax Court of New Jersey Pending Tax Appeals</t>
  </si>
  <si>
    <t>Litigation settlement, amount awarded</t>
  </si>
  <si>
    <t>Required annual contribution cap</t>
  </si>
  <si>
    <t>2011 New Jersey Tourism District Law</t>
  </si>
  <si>
    <t>Term of commitment</t>
  </si>
  <si>
    <t>Required annual contribution due to new legislation</t>
  </si>
  <si>
    <t>The Company's share to provide funding for the Tourism District Bill</t>
  </si>
  <si>
    <t>New Jersey CRDA</t>
  </si>
  <si>
    <t>Interest rate as a portion of average market rate</t>
  </si>
  <si>
    <t>Casino Property Tax Stabilization Act (NJ PILOT Law)</t>
  </si>
  <si>
    <t>Required annual contribution in base year</t>
  </si>
  <si>
    <t>Payment of assessment</t>
  </si>
  <si>
    <t>Casino Property Tax Stabilization Act (NJ PILOT Law) | Scenario, Forecast</t>
  </si>
  <si>
    <t>Indiana Gaming Tax Law [Member]</t>
  </si>
  <si>
    <t>Admission tax per person</t>
  </si>
  <si>
    <t>Supplemental wagering tax, percentage of adjusted gross receipts</t>
  </si>
  <si>
    <t>Supplemental wagering tax rate beginning July 1, 2018 through June 30, 2019</t>
  </si>
  <si>
    <t>Supplemental wagering tax rate after June 30, 2019</t>
  </si>
  <si>
    <t>3.50%</t>
  </si>
  <si>
    <t>Supplemental Wagering Tax Period</t>
  </si>
  <si>
    <t>Wimar and CSC Administrative Expense Claims</t>
  </si>
  <si>
    <t>Loss contingency liability</t>
  </si>
  <si>
    <t>Variable Annuity Pension Plan [Member]</t>
  </si>
  <si>
    <t>Contribution to VAAP per hour paid to employees (usd per hour) | $ / h</t>
  </si>
  <si>
    <t>New Jersey Casino Control Commission | New Jersey CRDA</t>
  </si>
  <si>
    <t>Tax rate on gross casino revenue (percent)</t>
  </si>
  <si>
    <t>Tax rate on internet gaming gross revenue (percent)</t>
  </si>
  <si>
    <t>15.00%</t>
  </si>
  <si>
    <t>STOCKHOLDERS' EQUITY (Details) - USD ($)</t>
  </si>
  <si>
    <t>2 Months Ended</t>
  </si>
  <si>
    <t>29 Months Ended</t>
  </si>
  <si>
    <t>Feb. 22, 2017</t>
  </si>
  <si>
    <t>Class of Stock [Line Items]</t>
  </si>
  <si>
    <t>Authorized share repurchase amount</t>
  </si>
  <si>
    <t>Additional share repurchase amounts authorized</t>
  </si>
  <si>
    <t>Shares repurchased and canceled, value</t>
  </si>
  <si>
    <t>Modified Dutch Auction | Company And Icahn Enterprises Holdings Tender Offer, Company Portion | Common Stock</t>
  </si>
  <si>
    <t>EMPLOYEE BENEFIT PLANS (Details) - USD ($)</t>
  </si>
  <si>
    <t>Defined Contribution Plan [Abstract]</t>
  </si>
  <si>
    <t>Employer matching contributions</t>
  </si>
  <si>
    <t>Multiemployer Plan, Contributions by Employer</t>
  </si>
  <si>
    <t>INCOME TAXES - Schedule of Income before Income Taxes (Details) - USD ($) $ in Thousands</t>
  </si>
  <si>
    <t>United States</t>
  </si>
  <si>
    <t>Foreign</t>
  </si>
  <si>
    <t>Income before income taxes</t>
  </si>
  <si>
    <t>INCOME TAXES - Schedule of Component of Income Tax Expense (Benefit) (Details) - USD ($) $ in Thousands</t>
  </si>
  <si>
    <t>Current:</t>
  </si>
  <si>
    <t>Federal</t>
  </si>
  <si>
    <t>State</t>
  </si>
  <si>
    <t>Total current</t>
  </si>
  <si>
    <t>Deferred:</t>
  </si>
  <si>
    <t>Total deferred</t>
  </si>
  <si>
    <t>Expense (benefit) from income taxes</t>
  </si>
  <si>
    <t>INCOME TAXES - Effective Income Tax Reconciliation (Details)</t>
  </si>
  <si>
    <t>Effective Income Tax Rate, Continuing Operations, Tax Rate Reconciliation [Abstract]</t>
  </si>
  <si>
    <t>Federal statutory rate</t>
  </si>
  <si>
    <t>35.00%</t>
  </si>
  <si>
    <t>Employment credits</t>
  </si>
  <si>
    <t>(0.60%)</t>
  </si>
  <si>
    <t>(1.60%)</t>
  </si>
  <si>
    <t>(0.50%)</t>
  </si>
  <si>
    <t>Permanent differences</t>
  </si>
  <si>
    <t>0.70%</t>
  </si>
  <si>
    <t>1.10%</t>
  </si>
  <si>
    <t>Foreign rate differential</t>
  </si>
  <si>
    <t>0.10%</t>
  </si>
  <si>
    <t>State tax</t>
  </si>
  <si>
    <t>4.50%</t>
  </si>
  <si>
    <t>0.20%</t>
  </si>
  <si>
    <t>5.20%</t>
  </si>
  <si>
    <t>Prior year true-up</t>
  </si>
  <si>
    <t>(1.10%)</t>
  </si>
  <si>
    <t>0.80%</t>
  </si>
  <si>
    <t>Valuation allowance</t>
  </si>
  <si>
    <t>(2.50%)</t>
  </si>
  <si>
    <t>0.90%</t>
  </si>
  <si>
    <t>Tax rate change</t>
  </si>
  <si>
    <t>27.40%</t>
  </si>
  <si>
    <t>Effective tax rate</t>
  </si>
  <si>
    <t>64.60%</t>
  </si>
  <si>
    <t>35.20%</t>
  </si>
  <si>
    <t>42.00%</t>
  </si>
  <si>
    <t>INCOME TAXES - Deferred Tax Assets and Liabilities (Details) - USD ($) $ in Thousands</t>
  </si>
  <si>
    <t>Deferred tax assets:</t>
  </si>
  <si>
    <t>Accrued compensation</t>
  </si>
  <si>
    <t>Reserves/accrued liabilities</t>
  </si>
  <si>
    <t>Net operating loss carryforward</t>
  </si>
  <si>
    <t>Property and equipment</t>
  </si>
  <si>
    <t>Other assets</t>
  </si>
  <si>
    <t>Gross deferred tax assets</t>
  </si>
  <si>
    <t>Total deferred tax assets</t>
  </si>
  <si>
    <t>Deferred tax liabilities:</t>
  </si>
  <si>
    <t>Deductible prepaid expenses</t>
  </si>
  <si>
    <t>Intangible assets</t>
  </si>
  <si>
    <t>Total deferred tax liabilities</t>
  </si>
  <si>
    <t>Net deferred tax assets (liabilities)</t>
  </si>
  <si>
    <t>INCOME TAXES - Narrative (Details) $ in Millions</t>
  </si>
  <si>
    <t>Amount of income tax expense from re-valuation of deferred tax assets</t>
  </si>
  <si>
    <t>Decrease in unrecognized tax benefit is possible in the next twelve months</t>
  </si>
  <si>
    <t>INCOME TAXES - Unrecognized Tax Benefits (Details) - USD ($) $ in Thousands</t>
  </si>
  <si>
    <t>Reconciliation of Unrecognized Tax Benefits, Excluding Amounts Pertaining to Examined Tax Returns [Roll Forward]</t>
  </si>
  <si>
    <t>Unrecognized tax benefits, beginning of period</t>
  </si>
  <si>
    <t>Increases based on tax positions related to the prior year</t>
  </si>
  <si>
    <t>Increases based on tax positions related to the current year</t>
  </si>
  <si>
    <t>Decreases based on tax positions related to the prior year</t>
  </si>
  <si>
    <t>Unrecognized tax benefits, end of period</t>
  </si>
  <si>
    <t>SEGMENT INFORMATION - Schedule by Segment Net Revenues and Operating Income (Details) - USD ($) $ in Thousands</t>
  </si>
  <si>
    <t>3 Months Ended</t>
  </si>
  <si>
    <t>Jul. 31, 2016</t>
  </si>
  <si>
    <t>Sep. 30, 2017</t>
  </si>
  <si>
    <t>Sep. 30, 2016</t>
  </si>
  <si>
    <t>Mar. 31, 2016</t>
  </si>
  <si>
    <t>Segment Reporting, Reconciling Item for Operating Profit (Loss) from Segment to Consolidated [Line Items]</t>
  </si>
  <si>
    <t>Operating Segments | East</t>
  </si>
  <si>
    <t>Operating Segments | Central</t>
  </si>
  <si>
    <t>Operating Segments | West</t>
  </si>
  <si>
    <t>Operating Segments | South</t>
  </si>
  <si>
    <t>SEGMENT INFORMATION - Assets b Segment (Details) - USD ($) $ in Thousands</t>
  </si>
  <si>
    <t>Segment Reporting, Asset Reconciling Item [Line Items]</t>
  </si>
  <si>
    <t>Assets</t>
  </si>
  <si>
    <t>SELECTED QUARTERLY FINANCIAL DATA (UNAUDITED) (Details) - USD ($) $ / shares in Units, $ in Thousands</t>
  </si>
  <si>
    <t>Basic and diluted income per common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6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834512</v>
      </c>
    </row>
    <row r="14" spans="1:4">
      <c r="A14" s="4" t="s">
        <v>23</v>
      </c>
      <c r="B14" s="4" t="s">
        <v>24</v>
      </c>
    </row>
    <row r="15" spans="1:4">
      <c r="A15" s="4" t="s">
        <v>25</v>
      </c>
      <c r="B15" s="4" t="s">
        <v>24</v>
      </c>
    </row>
    <row r="16" spans="1:4">
      <c r="A16" s="4" t="s">
        <v>26</v>
      </c>
      <c r="B16" s="4" t="s">
        <v>27</v>
      </c>
    </row>
    <row r="17" spans="1:4">
      <c r="A17" s="4" t="s">
        <v>28</v>
      </c>
      <c r="D17" s="6" t="n">
        <v>2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069</v>
      </c>
      <c r="C3" s="7" t="n">
        <v>239615</v>
      </c>
    </row>
    <row r="4" spans="1:3">
      <c r="A4" s="4" t="s">
        <v>33</v>
      </c>
      <c r="B4" s="5" t="n">
        <v>15918</v>
      </c>
      <c r="C4" s="5" t="n">
        <v>14842</v>
      </c>
    </row>
    <row r="5" spans="1:3">
      <c r="A5" s="4" t="s">
        <v>34</v>
      </c>
      <c r="B5" s="5" t="n">
        <v>37472</v>
      </c>
      <c r="C5" s="5" t="n">
        <v>31997</v>
      </c>
    </row>
    <row r="6" spans="1:3">
      <c r="A6" s="4" t="s">
        <v>35</v>
      </c>
      <c r="B6" s="5" t="n">
        <v>6960</v>
      </c>
      <c r="C6" s="5" t="n">
        <v>0</v>
      </c>
    </row>
    <row r="7" spans="1:3">
      <c r="A7" s="4" t="s">
        <v>36</v>
      </c>
      <c r="B7" s="5" t="n">
        <v>7573</v>
      </c>
      <c r="C7" s="5" t="n">
        <v>7485</v>
      </c>
    </row>
    <row r="8" spans="1:3">
      <c r="A8" s="4" t="s">
        <v>37</v>
      </c>
      <c r="B8" s="5" t="n">
        <v>23807</v>
      </c>
      <c r="C8" s="5" t="n">
        <v>12041</v>
      </c>
    </row>
    <row r="9" spans="1:3">
      <c r="A9" s="4" t="s">
        <v>38</v>
      </c>
      <c r="B9" s="5" t="n">
        <v>194799</v>
      </c>
      <c r="C9" s="5" t="n">
        <v>305980</v>
      </c>
    </row>
    <row r="10" spans="1:3">
      <c r="A10" s="4" t="s">
        <v>39</v>
      </c>
      <c r="B10" s="5" t="n">
        <v>810688</v>
      </c>
      <c r="C10" s="5" t="n">
        <v>764282</v>
      </c>
    </row>
    <row r="11" spans="1:3">
      <c r="A11" s="4" t="s">
        <v>40</v>
      </c>
      <c r="B11" s="5" t="n">
        <v>15857</v>
      </c>
      <c r="C11" s="5" t="n">
        <v>15857</v>
      </c>
    </row>
    <row r="12" spans="1:3">
      <c r="A12" s="4" t="s">
        <v>41</v>
      </c>
      <c r="B12" s="5" t="n">
        <v>79290</v>
      </c>
      <c r="C12" s="5" t="n">
        <v>73891</v>
      </c>
    </row>
    <row r="13" spans="1:3">
      <c r="A13" s="4" t="s">
        <v>42</v>
      </c>
      <c r="B13" s="5" t="n">
        <v>7253</v>
      </c>
      <c r="C13" s="5" t="n">
        <v>17161</v>
      </c>
    </row>
    <row r="14" spans="1:3">
      <c r="A14" s="4" t="s">
        <v>43</v>
      </c>
      <c r="B14" s="5" t="n">
        <v>57693</v>
      </c>
      <c r="C14" s="5" t="n">
        <v>122956</v>
      </c>
    </row>
    <row r="15" spans="1:3">
      <c r="A15" s="4" t="s">
        <v>44</v>
      </c>
      <c r="B15" s="5" t="n">
        <v>33902</v>
      </c>
      <c r="C15" s="5" t="n">
        <v>24908</v>
      </c>
    </row>
    <row r="16" spans="1:3">
      <c r="A16" s="4" t="s">
        <v>45</v>
      </c>
      <c r="B16" s="5" t="n">
        <v>1199482</v>
      </c>
      <c r="C16" s="5" t="n">
        <v>1325035</v>
      </c>
    </row>
    <row r="17" spans="1:3">
      <c r="A17" s="3" t="s">
        <v>46</v>
      </c>
    </row>
    <row r="18" spans="1:3">
      <c r="A18" s="4" t="s">
        <v>47</v>
      </c>
      <c r="B18" s="5" t="n">
        <v>0</v>
      </c>
      <c r="C18" s="5" t="n">
        <v>3000</v>
      </c>
    </row>
    <row r="19" spans="1:3">
      <c r="A19" s="4" t="s">
        <v>48</v>
      </c>
      <c r="B19" s="5" t="n">
        <v>42495</v>
      </c>
      <c r="C19" s="5" t="n">
        <v>38975</v>
      </c>
    </row>
    <row r="20" spans="1:3">
      <c r="A20" s="4" t="s">
        <v>49</v>
      </c>
      <c r="B20" s="5" t="n">
        <v>91694</v>
      </c>
      <c r="C20" s="5" t="n">
        <v>86155</v>
      </c>
    </row>
    <row r="21" spans="1:3">
      <c r="A21" s="4" t="s">
        <v>50</v>
      </c>
      <c r="B21" s="5" t="n">
        <v>134189</v>
      </c>
      <c r="C21" s="5" t="n">
        <v>128130</v>
      </c>
    </row>
    <row r="22" spans="1:3">
      <c r="A22" s="4" t="s">
        <v>51</v>
      </c>
      <c r="B22" s="5" t="n">
        <v>136721</v>
      </c>
      <c r="C22" s="5" t="n">
        <v>283825</v>
      </c>
    </row>
    <row r="23" spans="1:3">
      <c r="A23" s="4" t="s">
        <v>52</v>
      </c>
      <c r="B23" s="5" t="n">
        <v>7257</v>
      </c>
      <c r="C23" s="5" t="n">
        <v>6331</v>
      </c>
    </row>
    <row r="24" spans="1:3">
      <c r="A24" s="4" t="s">
        <v>53</v>
      </c>
      <c r="B24" s="5" t="n">
        <v>3963</v>
      </c>
      <c r="C24" s="5" t="n">
        <v>3244</v>
      </c>
    </row>
    <row r="25" spans="1:3">
      <c r="A25" s="4" t="s">
        <v>54</v>
      </c>
      <c r="B25" s="5" t="n">
        <v>282130</v>
      </c>
      <c r="C25" s="5" t="n">
        <v>421530</v>
      </c>
    </row>
    <row r="26" spans="1:3">
      <c r="A26" s="4" t="s">
        <v>55</v>
      </c>
      <c r="B26" s="4" t="s">
        <v>56</v>
      </c>
      <c r="C26" s="4" t="s">
        <v>56</v>
      </c>
    </row>
    <row r="27" spans="1:3">
      <c r="A27" s="3" t="s">
        <v>57</v>
      </c>
    </row>
    <row r="28" spans="1:3">
      <c r="A28" s="4" t="s">
        <v>58</v>
      </c>
      <c r="B28" s="5" t="n">
        <v>0</v>
      </c>
      <c r="C28" s="5" t="n">
        <v>0</v>
      </c>
    </row>
    <row r="29" spans="1:3">
      <c r="A29" s="4" t="s">
        <v>59</v>
      </c>
      <c r="B29" s="5" t="n">
        <v>238</v>
      </c>
      <c r="C29" s="5" t="n">
        <v>246</v>
      </c>
    </row>
    <row r="30" spans="1:3">
      <c r="A30" s="4" t="s">
        <v>60</v>
      </c>
      <c r="B30" s="5" t="n">
        <v>521553</v>
      </c>
      <c r="C30" s="5" t="n">
        <v>557545</v>
      </c>
    </row>
    <row r="31" spans="1:3">
      <c r="A31" s="4" t="s">
        <v>61</v>
      </c>
      <c r="B31" s="5" t="n">
        <v>395561</v>
      </c>
      <c r="C31" s="5" t="n">
        <v>345714</v>
      </c>
    </row>
    <row r="32" spans="1:3">
      <c r="A32" s="4" t="s">
        <v>62</v>
      </c>
      <c r="B32" s="5" t="n">
        <v>917352</v>
      </c>
      <c r="C32" s="5" t="n">
        <v>903505</v>
      </c>
    </row>
    <row r="33" spans="1:3">
      <c r="A33" s="4" t="s">
        <v>63</v>
      </c>
      <c r="B33" s="7" t="n">
        <v>1199482</v>
      </c>
      <c r="C33" s="7" t="n">
        <v>1325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36</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5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5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16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7</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8" t="n">
        <v>0.01</v>
      </c>
      <c r="C6" s="8" t="n">
        <v>0.01</v>
      </c>
    </row>
    <row r="7" spans="1:3">
      <c r="A7" s="4" t="s">
        <v>69</v>
      </c>
      <c r="B7" s="5" t="n">
        <v>100000000</v>
      </c>
      <c r="C7" s="5" t="n">
        <v>100000000</v>
      </c>
    </row>
    <row r="8" spans="1:3">
      <c r="A8" s="4" t="s">
        <v>70</v>
      </c>
      <c r="B8" s="5" t="n">
        <v>23834512</v>
      </c>
      <c r="C8" s="5" t="n">
        <v>24634512</v>
      </c>
    </row>
    <row r="9" spans="1:3">
      <c r="A9" s="4" t="s">
        <v>71</v>
      </c>
      <c r="B9" s="5" t="n">
        <v>23834512</v>
      </c>
      <c r="C9" s="5" t="n">
        <v>24634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6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68</v>
      </c>
    </row>
    <row r="4" spans="1:2">
      <c r="A4" s="4" t="s">
        <v>272</v>
      </c>
      <c r="B4" s="4" t="s">
        <v>273</v>
      </c>
    </row>
    <row r="5" spans="1:2">
      <c r="A5" s="4" t="s">
        <v>274</v>
      </c>
      <c r="B5" s="4" t="s">
        <v>275</v>
      </c>
    </row>
    <row r="6" spans="1:2">
      <c r="A6" s="4" t="s">
        <v>276</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7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7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713712</v>
      </c>
      <c r="C4" s="7" t="n">
        <v>666047</v>
      </c>
      <c r="D4" s="7" t="n">
        <v>640793</v>
      </c>
    </row>
    <row r="5" spans="1:4">
      <c r="A5" s="4" t="s">
        <v>76</v>
      </c>
      <c r="B5" s="5" t="n">
        <v>136459</v>
      </c>
      <c r="C5" s="5" t="n">
        <v>129124</v>
      </c>
      <c r="D5" s="5" t="n">
        <v>121666</v>
      </c>
    </row>
    <row r="6" spans="1:4">
      <c r="A6" s="4" t="s">
        <v>77</v>
      </c>
      <c r="B6" s="5" t="n">
        <v>111330</v>
      </c>
      <c r="C6" s="5" t="n">
        <v>107455</v>
      </c>
      <c r="D6" s="5" t="n">
        <v>107174</v>
      </c>
    </row>
    <row r="7" spans="1:4">
      <c r="A7" s="4" t="s">
        <v>78</v>
      </c>
      <c r="B7" s="5" t="n">
        <v>31179</v>
      </c>
      <c r="C7" s="5" t="n">
        <v>30988</v>
      </c>
      <c r="D7" s="5" t="n">
        <v>29350</v>
      </c>
    </row>
    <row r="8" spans="1:4">
      <c r="A8" s="4" t="s">
        <v>79</v>
      </c>
      <c r="B8" s="5" t="n">
        <v>1250</v>
      </c>
      <c r="C8" s="5" t="n">
        <v>3583</v>
      </c>
      <c r="D8" s="5" t="n">
        <v>0</v>
      </c>
    </row>
    <row r="9" spans="1:4">
      <c r="A9" s="4" t="s">
        <v>80</v>
      </c>
      <c r="B9" s="5" t="n">
        <v>993930</v>
      </c>
      <c r="C9" s="5" t="n">
        <v>937197</v>
      </c>
      <c r="D9" s="5" t="n">
        <v>898983</v>
      </c>
    </row>
    <row r="10" spans="1:4">
      <c r="A10" s="4" t="s">
        <v>81</v>
      </c>
      <c r="B10" s="5" t="n">
        <v>-95740</v>
      </c>
      <c r="C10" s="5" t="n">
        <v>-90045</v>
      </c>
      <c r="D10" s="5" t="n">
        <v>-87506</v>
      </c>
    </row>
    <row r="11" spans="1:4">
      <c r="A11" s="4" t="s">
        <v>82</v>
      </c>
      <c r="B11" s="5" t="n">
        <v>898190</v>
      </c>
      <c r="C11" s="5" t="n">
        <v>847152</v>
      </c>
      <c r="D11" s="5" t="n">
        <v>811477</v>
      </c>
    </row>
    <row r="12" spans="1:4">
      <c r="A12" s="3" t="s">
        <v>83</v>
      </c>
    </row>
    <row r="13" spans="1:4">
      <c r="A13" s="4" t="s">
        <v>75</v>
      </c>
      <c r="B13" s="5" t="n">
        <v>304704</v>
      </c>
      <c r="C13" s="5" t="n">
        <v>287715</v>
      </c>
      <c r="D13" s="5" t="n">
        <v>278532</v>
      </c>
    </row>
    <row r="14" spans="1:4">
      <c r="A14" s="4" t="s">
        <v>76</v>
      </c>
      <c r="B14" s="5" t="n">
        <v>45105</v>
      </c>
      <c r="C14" s="5" t="n">
        <v>45041</v>
      </c>
      <c r="D14" s="5" t="n">
        <v>43625</v>
      </c>
    </row>
    <row r="15" spans="1:4">
      <c r="A15" s="4" t="s">
        <v>77</v>
      </c>
      <c r="B15" s="5" t="n">
        <v>56441</v>
      </c>
      <c r="C15" s="5" t="n">
        <v>51975</v>
      </c>
      <c r="D15" s="5" t="n">
        <v>54594</v>
      </c>
    </row>
    <row r="16" spans="1:4">
      <c r="A16" s="4" t="s">
        <v>78</v>
      </c>
      <c r="B16" s="5" t="n">
        <v>18109</v>
      </c>
      <c r="C16" s="5" t="n">
        <v>19136</v>
      </c>
      <c r="D16" s="5" t="n">
        <v>18941</v>
      </c>
    </row>
    <row r="17" spans="1:4">
      <c r="A17" s="4" t="s">
        <v>84</v>
      </c>
      <c r="B17" s="5" t="n">
        <v>71207</v>
      </c>
      <c r="C17" s="5" t="n">
        <v>68701</v>
      </c>
      <c r="D17" s="5" t="n">
        <v>61357</v>
      </c>
    </row>
    <row r="18" spans="1:4">
      <c r="A18" s="4" t="s">
        <v>85</v>
      </c>
      <c r="B18" s="5" t="n">
        <v>145050</v>
      </c>
      <c r="C18" s="5" t="n">
        <v>160852</v>
      </c>
      <c r="D18" s="5" t="n">
        <v>142942</v>
      </c>
    </row>
    <row r="19" spans="1:4">
      <c r="A19" s="4" t="s">
        <v>86</v>
      </c>
      <c r="B19" s="5" t="n">
        <v>71899</v>
      </c>
      <c r="C19" s="5" t="n">
        <v>70395</v>
      </c>
      <c r="D19" s="5" t="n">
        <v>71320</v>
      </c>
    </row>
    <row r="20" spans="1:4">
      <c r="A20" s="4" t="s">
        <v>87</v>
      </c>
      <c r="B20" s="5" t="n">
        <v>75535</v>
      </c>
      <c r="C20" s="5" t="n">
        <v>67502</v>
      </c>
      <c r="D20" s="5" t="n">
        <v>63036</v>
      </c>
    </row>
    <row r="21" spans="1:4">
      <c r="A21" s="4" t="s">
        <v>88</v>
      </c>
      <c r="B21" s="5" t="n">
        <v>-3879</v>
      </c>
      <c r="C21" s="5" t="n">
        <v>-211</v>
      </c>
      <c r="D21" s="5" t="n">
        <v>906</v>
      </c>
    </row>
    <row r="22" spans="1:4">
      <c r="A22" s="4" t="s">
        <v>89</v>
      </c>
      <c r="B22" s="5" t="n">
        <v>-23449</v>
      </c>
      <c r="C22" s="5" t="n">
        <v>0</v>
      </c>
      <c r="D22" s="5" t="n">
        <v>0</v>
      </c>
    </row>
    <row r="23" spans="1:4">
      <c r="A23" s="4" t="s">
        <v>90</v>
      </c>
      <c r="B23" s="5" t="n">
        <v>760722</v>
      </c>
      <c r="C23" s="5" t="n">
        <v>771106</v>
      </c>
      <c r="D23" s="5" t="n">
        <v>735253</v>
      </c>
    </row>
    <row r="24" spans="1:4">
      <c r="A24" s="4" t="s">
        <v>91</v>
      </c>
      <c r="B24" s="5" t="n">
        <v>137468</v>
      </c>
      <c r="C24" s="5" t="n">
        <v>76046</v>
      </c>
      <c r="D24" s="5" t="n">
        <v>76224</v>
      </c>
    </row>
    <row r="25" spans="1:4">
      <c r="A25" s="3" t="s">
        <v>92</v>
      </c>
    </row>
    <row r="26" spans="1:4">
      <c r="A26" s="4" t="s">
        <v>93</v>
      </c>
      <c r="B26" s="5" t="n">
        <v>-10979</v>
      </c>
      <c r="C26" s="5" t="n">
        <v>-12678</v>
      </c>
      <c r="D26" s="5" t="n">
        <v>-12348</v>
      </c>
    </row>
    <row r="27" spans="1:4">
      <c r="A27" s="4" t="s">
        <v>94</v>
      </c>
      <c r="B27" s="5" t="n">
        <v>722</v>
      </c>
      <c r="C27" s="5" t="n">
        <v>726</v>
      </c>
      <c r="D27" s="5" t="n">
        <v>616</v>
      </c>
    </row>
    <row r="28" spans="1:4">
      <c r="A28" s="4" t="s">
        <v>95</v>
      </c>
      <c r="B28" s="5" t="n">
        <v>0</v>
      </c>
      <c r="C28" s="5" t="n">
        <v>3100</v>
      </c>
      <c r="D28" s="5" t="n">
        <v>0</v>
      </c>
    </row>
    <row r="29" spans="1:4">
      <c r="A29" s="4" t="s">
        <v>96</v>
      </c>
      <c r="B29" s="5" t="n">
        <v>15000</v>
      </c>
      <c r="C29" s="5" t="n">
        <v>0</v>
      </c>
      <c r="D29" s="5" t="n">
        <v>0</v>
      </c>
    </row>
    <row r="30" spans="1:4">
      <c r="A30" s="4" t="s">
        <v>97</v>
      </c>
      <c r="B30" s="5" t="n">
        <v>-1358</v>
      </c>
      <c r="C30" s="5" t="n">
        <v>0</v>
      </c>
      <c r="D30" s="5" t="n">
        <v>0</v>
      </c>
    </row>
    <row r="31" spans="1:4">
      <c r="A31" s="4" t="s">
        <v>98</v>
      </c>
      <c r="B31" s="5" t="n">
        <v>3385</v>
      </c>
      <c r="C31" s="5" t="n">
        <v>-8852</v>
      </c>
      <c r="D31" s="5" t="n">
        <v>-11732</v>
      </c>
    </row>
    <row r="32" spans="1:4">
      <c r="A32" s="4" t="s">
        <v>99</v>
      </c>
      <c r="B32" s="5" t="n">
        <v>140853</v>
      </c>
      <c r="C32" s="5" t="n">
        <v>67194</v>
      </c>
      <c r="D32" s="5" t="n">
        <v>64492</v>
      </c>
    </row>
    <row r="33" spans="1:4">
      <c r="A33" s="4" t="s">
        <v>100</v>
      </c>
      <c r="B33" s="5" t="n">
        <v>-91006</v>
      </c>
      <c r="C33" s="5" t="n">
        <v>-23650</v>
      </c>
      <c r="D33" s="5" t="n">
        <v>-27092</v>
      </c>
    </row>
    <row r="34" spans="1:4">
      <c r="A34" s="4" t="s">
        <v>101</v>
      </c>
      <c r="B34" s="7" t="n">
        <v>49847</v>
      </c>
      <c r="C34" s="7" t="n">
        <v>43544</v>
      </c>
      <c r="D34" s="7" t="n">
        <v>37400</v>
      </c>
    </row>
    <row r="35" spans="1:4">
      <c r="A35" s="3" t="s">
        <v>102</v>
      </c>
    </row>
    <row r="36" spans="1:4">
      <c r="A36" s="4" t="s">
        <v>103</v>
      </c>
      <c r="B36" s="8" t="n">
        <v>2.05</v>
      </c>
      <c r="C36" s="8" t="n">
        <v>1.68</v>
      </c>
      <c r="D36" s="8" t="n">
        <v>1.42</v>
      </c>
    </row>
    <row r="37" spans="1:4">
      <c r="A37" s="3" t="s">
        <v>104</v>
      </c>
    </row>
    <row r="38" spans="1:4">
      <c r="A38" s="4" t="s">
        <v>105</v>
      </c>
      <c r="B38" s="5" t="n">
        <v>24330</v>
      </c>
      <c r="C38" s="5" t="n">
        <v>25944</v>
      </c>
      <c r="D38" s="5" t="n">
        <v>26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0"/>
  </cols>
  <sheetData>
    <row r="1" spans="1:2">
      <c r="A1" s="1" t="s">
        <v>316</v>
      </c>
      <c r="B1" s="2" t="s">
        <v>317</v>
      </c>
    </row>
    <row r="2" spans="1:2">
      <c r="A2" s="4" t="s">
        <v>318</v>
      </c>
    </row>
    <row r="3" spans="1:2">
      <c r="A3" s="3" t="s">
        <v>319</v>
      </c>
    </row>
    <row r="4" spans="1:2">
      <c r="A4" s="4" t="s">
        <v>320</v>
      </c>
      <c r="B4" s="5" t="n">
        <v>1</v>
      </c>
    </row>
    <row r="5" spans="1:2">
      <c r="A5" s="4" t="s">
        <v>321</v>
      </c>
    </row>
    <row r="6" spans="1:2">
      <c r="A6" s="3" t="s">
        <v>319</v>
      </c>
    </row>
    <row r="7" spans="1:2">
      <c r="A7" s="4" t="s">
        <v>320</v>
      </c>
      <c r="B7" s="5" t="n">
        <v>2</v>
      </c>
    </row>
    <row r="8" spans="1:2">
      <c r="A8" s="4" t="s">
        <v>322</v>
      </c>
    </row>
    <row r="9" spans="1:2">
      <c r="A9" s="3" t="s">
        <v>319</v>
      </c>
    </row>
    <row r="10" spans="1:2">
      <c r="A10" s="4" t="s">
        <v>320</v>
      </c>
      <c r="B10" s="5" t="n">
        <v>1</v>
      </c>
    </row>
    <row r="11" spans="1:2">
      <c r="A11" s="4" t="s">
        <v>323</v>
      </c>
    </row>
    <row r="12" spans="1:2">
      <c r="A12" s="3" t="s">
        <v>319</v>
      </c>
    </row>
    <row r="13" spans="1:2">
      <c r="A13" s="4" t="s">
        <v>320</v>
      </c>
      <c r="B13" s="5" t="n">
        <v>1</v>
      </c>
    </row>
    <row r="14" spans="1:2">
      <c r="A14" s="4" t="s">
        <v>324</v>
      </c>
    </row>
    <row r="15" spans="1:2">
      <c r="A15" s="3" t="s">
        <v>319</v>
      </c>
    </row>
    <row r="16" spans="1:2">
      <c r="A16" s="4" t="s">
        <v>320</v>
      </c>
      <c r="B16" s="5" t="n">
        <v>1</v>
      </c>
    </row>
    <row r="17" spans="1:2">
      <c r="A17" s="4" t="s">
        <v>325</v>
      </c>
    </row>
    <row r="18" spans="1:2">
      <c r="A18" s="3" t="s">
        <v>319</v>
      </c>
    </row>
    <row r="19" spans="1:2">
      <c r="A19" s="4" t="s">
        <v>320</v>
      </c>
      <c r="B19" s="5" t="n">
        <v>1</v>
      </c>
    </row>
    <row r="20" spans="1:2">
      <c r="A20" s="4" t="s">
        <v>326</v>
      </c>
    </row>
    <row r="21" spans="1:2">
      <c r="A21" s="3" t="s">
        <v>319</v>
      </c>
    </row>
    <row r="22" spans="1:2">
      <c r="A22" s="4" t="s">
        <v>320</v>
      </c>
      <c r="B22"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8</v>
      </c>
    </row>
    <row r="2" spans="1:3">
      <c r="A2" s="3" t="s">
        <v>329</v>
      </c>
    </row>
    <row r="3" spans="1:3">
      <c r="A3" s="4" t="s">
        <v>330</v>
      </c>
      <c r="B3" s="4" t="s">
        <v>331</v>
      </c>
    </row>
    <row r="4" spans="1:3">
      <c r="A4" s="4" t="s">
        <v>332</v>
      </c>
    </row>
    <row r="5" spans="1:3">
      <c r="A5" s="3" t="s">
        <v>329</v>
      </c>
    </row>
    <row r="6" spans="1:3">
      <c r="A6" s="4" t="s">
        <v>330</v>
      </c>
      <c r="C6"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4</v>
      </c>
      <c r="B1" s="2" t="s">
        <v>1</v>
      </c>
    </row>
    <row r="2" spans="1:4">
      <c r="B2" s="2" t="s">
        <v>2</v>
      </c>
      <c r="C2" s="2" t="s">
        <v>30</v>
      </c>
      <c r="D2" s="2" t="s">
        <v>73</v>
      </c>
    </row>
    <row r="3" spans="1:4">
      <c r="A3" s="3" t="s">
        <v>335</v>
      </c>
    </row>
    <row r="4" spans="1:4">
      <c r="A4" s="4" t="s">
        <v>336</v>
      </c>
      <c r="B4" s="7" t="n">
        <v>250000</v>
      </c>
    </row>
    <row r="5" spans="1:4">
      <c r="A5" s="4" t="s">
        <v>337</v>
      </c>
      <c r="B5" s="5" t="n">
        <v>500000</v>
      </c>
    </row>
    <row r="6" spans="1:4">
      <c r="A6" s="4" t="s">
        <v>338</v>
      </c>
      <c r="B6" s="5" t="n">
        <v>987000</v>
      </c>
      <c r="C6" s="7" t="n">
        <v>2600000</v>
      </c>
    </row>
    <row r="7" spans="1:4">
      <c r="A7" s="4" t="s">
        <v>339</v>
      </c>
      <c r="B7" s="5" t="n">
        <v>10500000</v>
      </c>
      <c r="C7" s="5" t="n">
        <v>10000000</v>
      </c>
    </row>
    <row r="8" spans="1:4">
      <c r="A8" s="4" t="s">
        <v>340</v>
      </c>
      <c r="B8" s="5" t="n">
        <v>5100000</v>
      </c>
      <c r="C8" s="5" t="n">
        <v>5800000</v>
      </c>
    </row>
    <row r="9" spans="1:4">
      <c r="A9" s="4" t="s">
        <v>341</v>
      </c>
      <c r="B9" s="5" t="n">
        <v>125900000</v>
      </c>
      <c r="C9" s="5" t="n">
        <v>116800000</v>
      </c>
      <c r="D9" s="7" t="n">
        <v>112900000</v>
      </c>
    </row>
    <row r="10" spans="1:4">
      <c r="A10" s="4" t="s">
        <v>342</v>
      </c>
      <c r="B10" s="5" t="n">
        <v>19000000</v>
      </c>
      <c r="C10" s="5" t="n">
        <v>21000000</v>
      </c>
      <c r="D10" s="7" t="n">
        <v>17600000</v>
      </c>
    </row>
    <row r="11" spans="1:4">
      <c r="A11" s="4" t="s">
        <v>343</v>
      </c>
      <c r="B11" s="5" t="n">
        <v>282130000</v>
      </c>
      <c r="C11" s="5" t="n">
        <v>421530000</v>
      </c>
    </row>
    <row r="12" spans="1:4">
      <c r="A12" s="4" t="s">
        <v>344</v>
      </c>
    </row>
    <row r="13" spans="1:4">
      <c r="A13" s="3" t="s">
        <v>335</v>
      </c>
    </row>
    <row r="14" spans="1:4">
      <c r="A14" s="4" t="s">
        <v>345</v>
      </c>
      <c r="B14" s="5" t="n">
        <v>1900000</v>
      </c>
      <c r="C14" s="5" t="n">
        <v>1900000</v>
      </c>
    </row>
    <row r="15" spans="1:4">
      <c r="A15" s="4" t="s">
        <v>346</v>
      </c>
    </row>
    <row r="16" spans="1:4">
      <c r="A16" s="3" t="s">
        <v>335</v>
      </c>
    </row>
    <row r="17" spans="1:4">
      <c r="A17" s="4" t="s">
        <v>347</v>
      </c>
      <c r="B17" s="5" t="n">
        <v>7400000</v>
      </c>
      <c r="C17" s="5" t="n">
        <v>7000000</v>
      </c>
    </row>
    <row r="18" spans="1:4">
      <c r="A18" s="4" t="s">
        <v>348</v>
      </c>
    </row>
    <row r="19" spans="1:4">
      <c r="A19" s="3" t="s">
        <v>335</v>
      </c>
    </row>
    <row r="20" spans="1:4">
      <c r="A20" s="4" t="s">
        <v>345</v>
      </c>
      <c r="B20" s="5" t="n">
        <v>6600000</v>
      </c>
      <c r="C20" s="7" t="n">
        <v>5900000</v>
      </c>
    </row>
    <row r="21" spans="1:4">
      <c r="A21" s="4" t="s">
        <v>349</v>
      </c>
    </row>
    <row r="22" spans="1:4">
      <c r="A22" s="3" t="s">
        <v>335</v>
      </c>
    </row>
    <row r="23" spans="1:4">
      <c r="A23" s="4" t="s">
        <v>343</v>
      </c>
      <c r="B23" s="7" t="n">
        <v>3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3</v>
      </c>
    </row>
    <row r="3" spans="1:4">
      <c r="A3" s="3" t="s">
        <v>351</v>
      </c>
    </row>
    <row r="4" spans="1:4">
      <c r="A4" s="4" t="s">
        <v>352</v>
      </c>
      <c r="B4" s="7" t="n">
        <v>95740</v>
      </c>
      <c r="C4" s="7" t="n">
        <v>90045</v>
      </c>
      <c r="D4" s="7" t="n">
        <v>87506</v>
      </c>
    </row>
    <row r="5" spans="1:4">
      <c r="A5" s="4" t="s">
        <v>76</v>
      </c>
    </row>
    <row r="6" spans="1:4">
      <c r="A6" s="3" t="s">
        <v>351</v>
      </c>
    </row>
    <row r="7" spans="1:4">
      <c r="A7" s="4" t="s">
        <v>352</v>
      </c>
      <c r="B7" s="5" t="n">
        <v>42022</v>
      </c>
      <c r="C7" s="5" t="n">
        <v>37316</v>
      </c>
      <c r="D7" s="5" t="n">
        <v>35118</v>
      </c>
    </row>
    <row r="8" spans="1:4">
      <c r="A8" s="4" t="s">
        <v>77</v>
      </c>
    </row>
    <row r="9" spans="1:4">
      <c r="A9" s="3" t="s">
        <v>351</v>
      </c>
    </row>
    <row r="10" spans="1:4">
      <c r="A10" s="4" t="s">
        <v>352</v>
      </c>
      <c r="B10" s="5" t="n">
        <v>48050</v>
      </c>
      <c r="C10" s="5" t="n">
        <v>46287</v>
      </c>
      <c r="D10" s="5" t="n">
        <v>45525</v>
      </c>
    </row>
    <row r="11" spans="1:4">
      <c r="A11" s="4" t="s">
        <v>78</v>
      </c>
    </row>
    <row r="12" spans="1:4">
      <c r="A12" s="3" t="s">
        <v>351</v>
      </c>
    </row>
    <row r="13" spans="1:4">
      <c r="A13" s="4" t="s">
        <v>352</v>
      </c>
      <c r="B13" s="7" t="n">
        <v>5668</v>
      </c>
      <c r="C13" s="7" t="n">
        <v>6442</v>
      </c>
      <c r="D13" s="7" t="n">
        <v>68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3</v>
      </c>
    </row>
    <row r="3" spans="1:4">
      <c r="A3" s="3" t="s">
        <v>351</v>
      </c>
    </row>
    <row r="4" spans="1:4">
      <c r="A4" s="4" t="s">
        <v>354</v>
      </c>
      <c r="B4" s="7" t="n">
        <v>66916</v>
      </c>
      <c r="C4" s="7" t="n">
        <v>63208</v>
      </c>
      <c r="D4" s="7" t="n">
        <v>61804</v>
      </c>
    </row>
    <row r="5" spans="1:4">
      <c r="A5" s="4" t="s">
        <v>76</v>
      </c>
    </row>
    <row r="6" spans="1:4">
      <c r="A6" s="3" t="s">
        <v>351</v>
      </c>
    </row>
    <row r="7" spans="1:4">
      <c r="A7" s="4" t="s">
        <v>354</v>
      </c>
      <c r="B7" s="5" t="n">
        <v>21880</v>
      </c>
      <c r="C7" s="5" t="n">
        <v>19776</v>
      </c>
      <c r="D7" s="5" t="n">
        <v>18988</v>
      </c>
    </row>
    <row r="8" spans="1:4">
      <c r="A8" s="4" t="s">
        <v>77</v>
      </c>
    </row>
    <row r="9" spans="1:4">
      <c r="A9" s="3" t="s">
        <v>351</v>
      </c>
    </row>
    <row r="10" spans="1:4">
      <c r="A10" s="4" t="s">
        <v>354</v>
      </c>
      <c r="B10" s="5" t="n">
        <v>41561</v>
      </c>
      <c r="C10" s="5" t="n">
        <v>40075</v>
      </c>
      <c r="D10" s="5" t="n">
        <v>40167</v>
      </c>
    </row>
    <row r="11" spans="1:4">
      <c r="A11" s="4" t="s">
        <v>78</v>
      </c>
    </row>
    <row r="12" spans="1:4">
      <c r="A12" s="3" t="s">
        <v>351</v>
      </c>
    </row>
    <row r="13" spans="1:4">
      <c r="A13" s="4" t="s">
        <v>354</v>
      </c>
      <c r="B13" s="7" t="n">
        <v>3475</v>
      </c>
      <c r="C13" s="7" t="n">
        <v>3357</v>
      </c>
      <c r="D13" s="7" t="n">
        <v>26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4" t="s">
        <v>358</v>
      </c>
    </row>
    <row r="5" spans="1:3">
      <c r="A5" s="4" t="s">
        <v>359</v>
      </c>
    </row>
    <row r="6" spans="1:3">
      <c r="A6" s="3" t="s">
        <v>356</v>
      </c>
    </row>
    <row r="7" spans="1:3">
      <c r="A7" s="4" t="s">
        <v>360</v>
      </c>
      <c r="B7" s="7" t="n">
        <v>587</v>
      </c>
      <c r="C7" s="7" t="n">
        <v>1202</v>
      </c>
    </row>
    <row r="8" spans="1:3">
      <c r="A8" s="4" t="s">
        <v>361</v>
      </c>
    </row>
    <row r="9" spans="1:3">
      <c r="A9" s="3" t="s">
        <v>356</v>
      </c>
    </row>
    <row r="10" spans="1:3">
      <c r="A10" s="4" t="s">
        <v>360</v>
      </c>
      <c r="B10" s="5" t="n">
        <v>0</v>
      </c>
      <c r="C10" s="5" t="n">
        <v>0</v>
      </c>
    </row>
    <row r="11" spans="1:3">
      <c r="A11" s="4" t="s">
        <v>362</v>
      </c>
    </row>
    <row r="12" spans="1:3">
      <c r="A12" s="3" t="s">
        <v>356</v>
      </c>
    </row>
    <row r="13" spans="1:3">
      <c r="A13" s="4" t="s">
        <v>360</v>
      </c>
      <c r="B13" s="5" t="n">
        <v>0</v>
      </c>
      <c r="C13" s="5" t="n">
        <v>0</v>
      </c>
    </row>
    <row r="14" spans="1:3">
      <c r="A14" s="4" t="s">
        <v>363</v>
      </c>
    </row>
    <row r="15" spans="1:3">
      <c r="A15" s="3" t="s">
        <v>356</v>
      </c>
    </row>
    <row r="16" spans="1:3">
      <c r="A16" s="4" t="s">
        <v>360</v>
      </c>
      <c r="B16" s="7" t="n">
        <v>587</v>
      </c>
      <c r="C16" s="7" t="n">
        <v>1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7" t="n">
        <v>1202</v>
      </c>
      <c r="C4" s="7" t="n">
        <v>16405</v>
      </c>
    </row>
    <row r="5" spans="1:3">
      <c r="A5" s="4" t="s">
        <v>367</v>
      </c>
      <c r="B5" s="5" t="n">
        <v>-1125</v>
      </c>
      <c r="C5" s="5" t="n">
        <v>-5826</v>
      </c>
    </row>
    <row r="6" spans="1:3">
      <c r="A6" s="4" t="s">
        <v>368</v>
      </c>
      <c r="B6" s="5" t="n">
        <v>1310</v>
      </c>
      <c r="C6" s="5" t="n">
        <v>2540</v>
      </c>
    </row>
    <row r="7" spans="1:3">
      <c r="A7" s="4" t="s">
        <v>369</v>
      </c>
      <c r="B7" s="5" t="n">
        <v>0</v>
      </c>
      <c r="C7" s="5" t="n">
        <v>-3035</v>
      </c>
    </row>
    <row r="8" spans="1:3">
      <c r="A8" s="4" t="s">
        <v>370</v>
      </c>
      <c r="B8" s="5" t="n">
        <v>-800</v>
      </c>
      <c r="C8" s="5" t="n">
        <v>-3052</v>
      </c>
    </row>
    <row r="9" spans="1:3">
      <c r="A9" s="4" t="s">
        <v>371</v>
      </c>
      <c r="B9" s="5" t="n">
        <v>0</v>
      </c>
      <c r="C9" s="5" t="n">
        <v>-5830</v>
      </c>
    </row>
    <row r="10" spans="1:3">
      <c r="A10" s="4" t="s">
        <v>372</v>
      </c>
      <c r="B10" s="7" t="n">
        <v>587</v>
      </c>
      <c r="C10" s="7" t="n">
        <v>12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9" t="n">
        <v>2</v>
      </c>
    </row>
    <row r="3" spans="1:3">
      <c r="A3" s="3" t="s">
        <v>356</v>
      </c>
    </row>
    <row r="4" spans="1:3">
      <c r="A4" s="4" t="s">
        <v>374</v>
      </c>
      <c r="B4" s="6" t="n">
        <v>139.4</v>
      </c>
      <c r="C4" s="6" t="n">
        <v>292.1</v>
      </c>
    </row>
    <row r="5" spans="1:3">
      <c r="A5" s="4" t="s">
        <v>375</v>
      </c>
    </row>
    <row r="6" spans="1:3">
      <c r="A6" s="3" t="s">
        <v>356</v>
      </c>
    </row>
    <row r="7" spans="1:3">
      <c r="A7" s="4" t="s">
        <v>376</v>
      </c>
      <c r="B7" s="6" t="n">
        <v>6.5</v>
      </c>
      <c r="C7" s="6"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77</v>
      </c>
      <c r="B1" s="2" t="s">
        <v>1</v>
      </c>
    </row>
    <row r="2" spans="1:4">
      <c r="B2" s="2" t="s">
        <v>2</v>
      </c>
      <c r="C2" s="2" t="s">
        <v>30</v>
      </c>
      <c r="D2" s="2" t="s">
        <v>73</v>
      </c>
    </row>
    <row r="3" spans="1:4">
      <c r="A3" s="3" t="s">
        <v>378</v>
      </c>
    </row>
    <row r="4" spans="1:4">
      <c r="A4" s="4" t="s">
        <v>379</v>
      </c>
      <c r="B4" s="7" t="n">
        <v>45933</v>
      </c>
      <c r="C4" s="7" t="n">
        <v>39575</v>
      </c>
    </row>
    <row r="5" spans="1:4">
      <c r="A5" s="4" t="s">
        <v>380</v>
      </c>
      <c r="B5" s="5" t="n">
        <v>-8461</v>
      </c>
      <c r="C5" s="5" t="n">
        <v>-7578</v>
      </c>
    </row>
    <row r="6" spans="1:4">
      <c r="A6" s="4" t="s">
        <v>34</v>
      </c>
      <c r="B6" s="5" t="n">
        <v>37472</v>
      </c>
      <c r="C6" s="5" t="n">
        <v>31997</v>
      </c>
    </row>
    <row r="7" spans="1:4">
      <c r="A7" s="4" t="s">
        <v>381</v>
      </c>
      <c r="B7" s="5" t="n">
        <v>1200</v>
      </c>
      <c r="C7" s="5" t="n">
        <v>1500</v>
      </c>
      <c r="D7" s="7" t="n">
        <v>1300</v>
      </c>
    </row>
    <row r="8" spans="1:4">
      <c r="A8" s="4" t="s">
        <v>382</v>
      </c>
      <c r="B8" s="5" t="n">
        <v>1500</v>
      </c>
      <c r="C8" s="5" t="n">
        <v>4700</v>
      </c>
      <c r="D8" s="7" t="n">
        <v>1800</v>
      </c>
    </row>
    <row r="9" spans="1:4">
      <c r="A9" s="4" t="s">
        <v>75</v>
      </c>
    </row>
    <row r="10" spans="1:4">
      <c r="A10" s="3" t="s">
        <v>378</v>
      </c>
    </row>
    <row r="11" spans="1:4">
      <c r="A11" s="4" t="s">
        <v>379</v>
      </c>
      <c r="B11" s="5" t="n">
        <v>11803</v>
      </c>
      <c r="C11" s="5" t="n">
        <v>10630</v>
      </c>
    </row>
    <row r="12" spans="1:4">
      <c r="A12" s="4" t="s">
        <v>383</v>
      </c>
    </row>
    <row r="13" spans="1:4">
      <c r="A13" s="3" t="s">
        <v>378</v>
      </c>
    </row>
    <row r="14" spans="1:4">
      <c r="A14" s="4" t="s">
        <v>379</v>
      </c>
      <c r="B14" s="5" t="n">
        <v>6287</v>
      </c>
      <c r="C14" s="5" t="n">
        <v>6918</v>
      </c>
    </row>
    <row r="15" spans="1:4">
      <c r="A15" s="4" t="s">
        <v>384</v>
      </c>
    </row>
    <row r="16" spans="1:4">
      <c r="A16" s="3" t="s">
        <v>378</v>
      </c>
    </row>
    <row r="17" spans="1:4">
      <c r="A17" s="4" t="s">
        <v>379</v>
      </c>
      <c r="B17" s="5" t="n">
        <v>9414</v>
      </c>
      <c r="C17" s="5" t="n">
        <v>7133</v>
      </c>
    </row>
    <row r="18" spans="1:4">
      <c r="A18" s="4" t="s">
        <v>78</v>
      </c>
    </row>
    <row r="19" spans="1:4">
      <c r="A19" s="3" t="s">
        <v>378</v>
      </c>
    </row>
    <row r="20" spans="1:4">
      <c r="A20" s="4" t="s">
        <v>379</v>
      </c>
      <c r="B20" s="7" t="n">
        <v>18429</v>
      </c>
      <c r="C20" s="7" t="n">
        <v>148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6</v>
      </c>
      <c r="B1" s="2" t="s">
        <v>107</v>
      </c>
      <c r="C1" s="2" t="s">
        <v>108</v>
      </c>
      <c r="D1" s="2" t="s">
        <v>109</v>
      </c>
      <c r="E1" s="2" t="s">
        <v>110</v>
      </c>
    </row>
    <row r="2" spans="1:5">
      <c r="A2" s="4" t="s">
        <v>111</v>
      </c>
      <c r="B2" s="7" t="n">
        <v>865392</v>
      </c>
      <c r="C2" s="7" t="n">
        <v>263</v>
      </c>
      <c r="D2" s="7" t="n">
        <v>600359</v>
      </c>
      <c r="E2" s="7" t="n">
        <v>264770</v>
      </c>
    </row>
    <row r="3" spans="1:5">
      <c r="A3" s="3" t="s">
        <v>112</v>
      </c>
    </row>
    <row r="4" spans="1:5">
      <c r="A4" s="4" t="s">
        <v>101</v>
      </c>
      <c r="B4" s="5" t="n">
        <v>37400</v>
      </c>
      <c r="E4" s="5" t="n">
        <v>37400</v>
      </c>
    </row>
    <row r="5" spans="1:5">
      <c r="A5" s="4" t="s">
        <v>113</v>
      </c>
      <c r="B5" s="5" t="n">
        <v>902792</v>
      </c>
      <c r="C5" s="5" t="n">
        <v>263</v>
      </c>
      <c r="D5" s="5" t="n">
        <v>600359</v>
      </c>
      <c r="E5" s="5" t="n">
        <v>302170</v>
      </c>
    </row>
    <row r="6" spans="1:5">
      <c r="A6" s="3" t="s">
        <v>112</v>
      </c>
    </row>
    <row r="7" spans="1:5">
      <c r="A7" s="4" t="s">
        <v>114</v>
      </c>
      <c r="B7" s="5" t="n">
        <v>-42831</v>
      </c>
      <c r="C7" s="5" t="n">
        <v>-17</v>
      </c>
      <c r="D7" s="5" t="n">
        <v>-42814</v>
      </c>
    </row>
    <row r="8" spans="1:5">
      <c r="A8" s="4" t="s">
        <v>101</v>
      </c>
      <c r="B8" s="5" t="n">
        <v>43544</v>
      </c>
      <c r="E8" s="5" t="n">
        <v>43544</v>
      </c>
    </row>
    <row r="9" spans="1:5">
      <c r="A9" s="4" t="s">
        <v>115</v>
      </c>
      <c r="B9" s="5" t="n">
        <v>903505</v>
      </c>
      <c r="C9" s="5" t="n">
        <v>246</v>
      </c>
      <c r="D9" s="5" t="n">
        <v>557545</v>
      </c>
      <c r="E9" s="5" t="n">
        <v>345714</v>
      </c>
    </row>
    <row r="10" spans="1:5">
      <c r="A10" s="3" t="s">
        <v>112</v>
      </c>
    </row>
    <row r="11" spans="1:5">
      <c r="A11" s="4" t="s">
        <v>114</v>
      </c>
      <c r="B11" s="5" t="n">
        <v>-36000</v>
      </c>
      <c r="C11" s="5" t="n">
        <v>-8</v>
      </c>
      <c r="D11" s="5" t="n">
        <v>-35992</v>
      </c>
    </row>
    <row r="12" spans="1:5">
      <c r="A12" s="4" t="s">
        <v>101</v>
      </c>
      <c r="B12" s="5" t="n">
        <v>49847</v>
      </c>
      <c r="E12" s="5" t="n">
        <v>49847</v>
      </c>
    </row>
    <row r="13" spans="1:5">
      <c r="A13" s="4" t="s">
        <v>116</v>
      </c>
      <c r="B13" s="7" t="n">
        <v>917352</v>
      </c>
      <c r="C13" s="7" t="n">
        <v>238</v>
      </c>
      <c r="D13" s="7" t="n">
        <v>521553</v>
      </c>
      <c r="E13" s="7" t="n">
        <v>395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5</v>
      </c>
      <c r="B1" s="2" t="s">
        <v>1</v>
      </c>
    </row>
    <row r="2" spans="1:4">
      <c r="B2" s="2" t="s">
        <v>2</v>
      </c>
      <c r="C2" s="2" t="s">
        <v>30</v>
      </c>
      <c r="D2" s="2" t="s">
        <v>73</v>
      </c>
    </row>
    <row r="3" spans="1:4">
      <c r="A3" s="3" t="s">
        <v>386</v>
      </c>
    </row>
    <row r="4" spans="1:4">
      <c r="A4" s="4" t="s">
        <v>387</v>
      </c>
      <c r="B4" s="7" t="n">
        <v>1169699</v>
      </c>
      <c r="C4" s="7" t="n">
        <v>1061311</v>
      </c>
    </row>
    <row r="5" spans="1:4">
      <c r="A5" s="4" t="s">
        <v>388</v>
      </c>
      <c r="B5" s="5" t="n">
        <v>-359011</v>
      </c>
      <c r="C5" s="5" t="n">
        <v>-297029</v>
      </c>
    </row>
    <row r="6" spans="1:4">
      <c r="A6" s="4" t="s">
        <v>39</v>
      </c>
      <c r="B6" s="5" t="n">
        <v>810688</v>
      </c>
      <c r="C6" s="5" t="n">
        <v>764282</v>
      </c>
    </row>
    <row r="7" spans="1:4">
      <c r="A7" s="4" t="s">
        <v>389</v>
      </c>
      <c r="B7" s="5" t="n">
        <v>73200</v>
      </c>
      <c r="C7" s="5" t="n">
        <v>67400</v>
      </c>
      <c r="D7" s="7" t="n">
        <v>63000</v>
      </c>
    </row>
    <row r="8" spans="1:4">
      <c r="A8" s="4" t="s">
        <v>390</v>
      </c>
      <c r="B8" s="5" t="n">
        <v>800</v>
      </c>
      <c r="C8" s="5" t="n">
        <v>300</v>
      </c>
      <c r="D8" s="7" t="n">
        <v>700</v>
      </c>
    </row>
    <row r="9" spans="1:4">
      <c r="A9" s="4" t="s">
        <v>391</v>
      </c>
    </row>
    <row r="10" spans="1:4">
      <c r="A10" s="3" t="s">
        <v>386</v>
      </c>
    </row>
    <row r="11" spans="1:4">
      <c r="A11" s="4" t="s">
        <v>387</v>
      </c>
      <c r="B11" s="5" t="n">
        <v>118271</v>
      </c>
      <c r="C11" s="5" t="n">
        <v>116597</v>
      </c>
    </row>
    <row r="12" spans="1:4">
      <c r="A12" s="4" t="s">
        <v>392</v>
      </c>
    </row>
    <row r="13" spans="1:4">
      <c r="A13" s="3" t="s">
        <v>386</v>
      </c>
    </row>
    <row r="14" spans="1:4">
      <c r="A14" s="4" t="s">
        <v>387</v>
      </c>
      <c r="B14" s="7" t="n">
        <v>711339</v>
      </c>
      <c r="C14" s="5" t="n">
        <v>631741</v>
      </c>
    </row>
    <row r="15" spans="1:4">
      <c r="A15" s="4" t="s">
        <v>393</v>
      </c>
    </row>
    <row r="16" spans="1:4">
      <c r="A16" s="3" t="s">
        <v>386</v>
      </c>
    </row>
    <row r="17" spans="1:4">
      <c r="A17" s="4" t="s">
        <v>394</v>
      </c>
      <c r="B17" s="4" t="s">
        <v>395</v>
      </c>
    </row>
    <row r="18" spans="1:4">
      <c r="A18" s="4" t="s">
        <v>396</v>
      </c>
    </row>
    <row r="19" spans="1:4">
      <c r="A19" s="3" t="s">
        <v>386</v>
      </c>
    </row>
    <row r="20" spans="1:4">
      <c r="A20" s="4" t="s">
        <v>394</v>
      </c>
      <c r="B20" s="4" t="s">
        <v>397</v>
      </c>
    </row>
    <row r="21" spans="1:4">
      <c r="A21" s="4" t="s">
        <v>398</v>
      </c>
    </row>
    <row r="22" spans="1:4">
      <c r="A22" s="3" t="s">
        <v>386</v>
      </c>
    </row>
    <row r="23" spans="1:4">
      <c r="A23" s="4" t="s">
        <v>387</v>
      </c>
      <c r="B23" s="7" t="n">
        <v>310890</v>
      </c>
      <c r="C23" s="5" t="n">
        <v>260430</v>
      </c>
    </row>
    <row r="24" spans="1:4">
      <c r="A24" s="4" t="s">
        <v>399</v>
      </c>
    </row>
    <row r="25" spans="1:4">
      <c r="A25" s="3" t="s">
        <v>386</v>
      </c>
    </row>
    <row r="26" spans="1:4">
      <c r="A26" s="4" t="s">
        <v>394</v>
      </c>
      <c r="B26" s="4" t="s">
        <v>400</v>
      </c>
    </row>
    <row r="27" spans="1:4">
      <c r="A27" s="4" t="s">
        <v>401</v>
      </c>
    </row>
    <row r="28" spans="1:4">
      <c r="A28" s="3" t="s">
        <v>386</v>
      </c>
    </row>
    <row r="29" spans="1:4">
      <c r="A29" s="4" t="s">
        <v>394</v>
      </c>
      <c r="B29" s="4" t="s">
        <v>402</v>
      </c>
    </row>
    <row r="30" spans="1:4">
      <c r="A30" s="4" t="s">
        <v>403</v>
      </c>
    </row>
    <row r="31" spans="1:4">
      <c r="A31" s="3" t="s">
        <v>386</v>
      </c>
    </row>
    <row r="32" spans="1:4">
      <c r="A32" s="4" t="s">
        <v>387</v>
      </c>
      <c r="B32" s="7" t="n">
        <v>12764</v>
      </c>
      <c r="C32" s="5" t="n">
        <v>18145</v>
      </c>
    </row>
    <row r="33" spans="1:4">
      <c r="A33" s="4" t="s">
        <v>404</v>
      </c>
    </row>
    <row r="34" spans="1:4">
      <c r="A34" s="3" t="s">
        <v>386</v>
      </c>
    </row>
    <row r="35" spans="1:4">
      <c r="A35" s="4" t="s">
        <v>394</v>
      </c>
      <c r="B35" s="4" t="s">
        <v>405</v>
      </c>
    </row>
    <row r="36" spans="1:4">
      <c r="A36" s="4" t="s">
        <v>406</v>
      </c>
    </row>
    <row r="37" spans="1:4">
      <c r="A37" s="3" t="s">
        <v>386</v>
      </c>
    </row>
    <row r="38" spans="1:4">
      <c r="A38" s="4" t="s">
        <v>394</v>
      </c>
      <c r="B38" s="4" t="s">
        <v>407</v>
      </c>
    </row>
    <row r="39" spans="1:4">
      <c r="A39" s="4" t="s">
        <v>408</v>
      </c>
    </row>
    <row r="40" spans="1:4">
      <c r="A40" s="3" t="s">
        <v>386</v>
      </c>
    </row>
    <row r="41" spans="1:4">
      <c r="A41" s="4" t="s">
        <v>387</v>
      </c>
      <c r="B41" s="7" t="n">
        <v>16435</v>
      </c>
      <c r="C41" s="7" t="n">
        <v>343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7" t="n">
        <v>26659</v>
      </c>
      <c r="C3" s="7" t="n">
        <v>26659</v>
      </c>
    </row>
    <row r="4" spans="1:3">
      <c r="A4" s="4" t="s">
        <v>412</v>
      </c>
      <c r="B4" s="5" t="n">
        <v>-10802</v>
      </c>
      <c r="C4" s="5" t="n">
        <v>-10802</v>
      </c>
    </row>
    <row r="5" spans="1:3">
      <c r="A5" s="4" t="s">
        <v>413</v>
      </c>
      <c r="B5" s="5" t="n">
        <v>15857</v>
      </c>
      <c r="C5" s="5" t="n">
        <v>15857</v>
      </c>
    </row>
    <row r="6" spans="1:3">
      <c r="A6" s="4" t="s">
        <v>414</v>
      </c>
    </row>
    <row r="7" spans="1:3">
      <c r="A7" s="3" t="s">
        <v>410</v>
      </c>
    </row>
    <row r="8" spans="1:3">
      <c r="A8" s="4" t="s">
        <v>411</v>
      </c>
      <c r="B8" s="5" t="n">
        <v>14224</v>
      </c>
      <c r="C8" s="5" t="n">
        <v>14224</v>
      </c>
    </row>
    <row r="9" spans="1:3">
      <c r="A9" s="4" t="s">
        <v>412</v>
      </c>
      <c r="B9" s="5" t="n">
        <v>0</v>
      </c>
      <c r="C9" s="5" t="n">
        <v>0</v>
      </c>
    </row>
    <row r="10" spans="1:3">
      <c r="A10" s="4" t="s">
        <v>413</v>
      </c>
      <c r="B10" s="5" t="n">
        <v>14224</v>
      </c>
      <c r="C10" s="5" t="n">
        <v>14224</v>
      </c>
    </row>
    <row r="11" spans="1:3">
      <c r="A11" s="4" t="s">
        <v>415</v>
      </c>
    </row>
    <row r="12" spans="1:3">
      <c r="A12" s="3" t="s">
        <v>410</v>
      </c>
    </row>
    <row r="13" spans="1:3">
      <c r="A13" s="4" t="s">
        <v>411</v>
      </c>
      <c r="B13" s="5" t="n">
        <v>1731</v>
      </c>
      <c r="C13" s="5" t="n">
        <v>1731</v>
      </c>
    </row>
    <row r="14" spans="1:3">
      <c r="A14" s="4" t="s">
        <v>412</v>
      </c>
      <c r="B14" s="5" t="n">
        <v>-1731</v>
      </c>
      <c r="C14" s="5" t="n">
        <v>-1731</v>
      </c>
    </row>
    <row r="15" spans="1:3">
      <c r="A15" s="4" t="s">
        <v>413</v>
      </c>
      <c r="B15" s="5" t="n">
        <v>0</v>
      </c>
      <c r="C15" s="5" t="n">
        <v>0</v>
      </c>
    </row>
    <row r="16" spans="1:3">
      <c r="A16" s="4" t="s">
        <v>416</v>
      </c>
    </row>
    <row r="17" spans="1:3">
      <c r="A17" s="3" t="s">
        <v>410</v>
      </c>
    </row>
    <row r="18" spans="1:3">
      <c r="A18" s="4" t="s">
        <v>411</v>
      </c>
      <c r="B18" s="5" t="n">
        <v>10704</v>
      </c>
      <c r="C18" s="5" t="n">
        <v>10704</v>
      </c>
    </row>
    <row r="19" spans="1:3">
      <c r="A19" s="4" t="s">
        <v>412</v>
      </c>
      <c r="B19" s="5" t="n">
        <v>-9071</v>
      </c>
      <c r="C19" s="5" t="n">
        <v>-9071</v>
      </c>
    </row>
    <row r="20" spans="1:3">
      <c r="A20" s="4" t="s">
        <v>413</v>
      </c>
      <c r="B20" s="7" t="n">
        <v>1633</v>
      </c>
      <c r="C20" s="7" t="n">
        <v>1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7" t="n">
        <v>84357</v>
      </c>
      <c r="C4" s="7" t="n">
        <v>76307</v>
      </c>
    </row>
    <row r="5" spans="1:3">
      <c r="A5" s="4" t="s">
        <v>420</v>
      </c>
      <c r="B5" s="5" t="n">
        <v>-5067</v>
      </c>
      <c r="C5" s="5" t="n">
        <v>-2416</v>
      </c>
    </row>
    <row r="6" spans="1:3">
      <c r="A6" s="4" t="s">
        <v>41</v>
      </c>
      <c r="B6" s="7" t="n">
        <v>79290</v>
      </c>
      <c r="C6" s="5" t="n">
        <v>73891</v>
      </c>
    </row>
    <row r="7" spans="1:3">
      <c r="A7" s="4" t="s">
        <v>421</v>
      </c>
    </row>
    <row r="8" spans="1:3">
      <c r="A8" s="3" t="s">
        <v>418</v>
      </c>
    </row>
    <row r="9" spans="1:3">
      <c r="A9" s="4" t="s">
        <v>394</v>
      </c>
      <c r="B9" s="4" t="s">
        <v>400</v>
      </c>
    </row>
    <row r="10" spans="1:3">
      <c r="A10" s="4" t="s">
        <v>422</v>
      </c>
      <c r="B10" s="7" t="n">
        <v>7660</v>
      </c>
      <c r="C10" s="5" t="n">
        <v>160</v>
      </c>
    </row>
    <row r="11" spans="1:3">
      <c r="A11" s="4" t="s">
        <v>420</v>
      </c>
      <c r="B11" s="5" t="n">
        <v>-2035</v>
      </c>
      <c r="C11" s="5" t="n">
        <v>-146</v>
      </c>
    </row>
    <row r="12" spans="1:3">
      <c r="A12" s="4" t="s">
        <v>423</v>
      </c>
    </row>
    <row r="13" spans="1:3">
      <c r="A13" s="3" t="s">
        <v>418</v>
      </c>
    </row>
    <row r="14" spans="1:3">
      <c r="A14" s="4" t="s">
        <v>422</v>
      </c>
      <c r="B14" s="5" t="n">
        <v>13260</v>
      </c>
      <c r="C14" s="5" t="n">
        <v>13260</v>
      </c>
    </row>
    <row r="15" spans="1:3">
      <c r="A15" s="4" t="s">
        <v>420</v>
      </c>
      <c r="B15" s="7" t="n">
        <v>-2620</v>
      </c>
      <c r="C15" s="5" t="n">
        <v>-2270</v>
      </c>
    </row>
    <row r="16" spans="1:3">
      <c r="A16" s="4" t="s">
        <v>424</v>
      </c>
    </row>
    <row r="17" spans="1:3">
      <c r="A17" s="3" t="s">
        <v>418</v>
      </c>
    </row>
    <row r="18" spans="1:3">
      <c r="A18" s="4" t="s">
        <v>394</v>
      </c>
      <c r="B18" s="4" t="s">
        <v>425</v>
      </c>
    </row>
    <row r="19" spans="1:3">
      <c r="A19" s="4" t="s">
        <v>422</v>
      </c>
      <c r="B19" s="7" t="n">
        <v>550</v>
      </c>
      <c r="C19" s="5" t="n">
        <v>0</v>
      </c>
    </row>
    <row r="20" spans="1:3">
      <c r="A20" s="4" t="s">
        <v>420</v>
      </c>
      <c r="B20" s="7" t="n">
        <v>-412</v>
      </c>
      <c r="C20" s="5" t="n">
        <v>0</v>
      </c>
    </row>
    <row r="21" spans="1:3">
      <c r="A21" s="4" t="s">
        <v>426</v>
      </c>
    </row>
    <row r="22" spans="1:3">
      <c r="A22" s="3" t="s">
        <v>418</v>
      </c>
    </row>
    <row r="23" spans="1:3">
      <c r="A23" s="4" t="s">
        <v>394</v>
      </c>
      <c r="B23" s="4" t="s">
        <v>405</v>
      </c>
    </row>
    <row r="24" spans="1:3">
      <c r="A24" s="4" t="s">
        <v>427</v>
      </c>
    </row>
    <row r="25" spans="1:3">
      <c r="A25" s="3" t="s">
        <v>418</v>
      </c>
    </row>
    <row r="26" spans="1:3">
      <c r="A26" s="4" t="s">
        <v>394</v>
      </c>
      <c r="B26" s="4" t="s">
        <v>428</v>
      </c>
    </row>
    <row r="27" spans="1:3">
      <c r="A27" s="4" t="s">
        <v>429</v>
      </c>
    </row>
    <row r="28" spans="1:3">
      <c r="A28" s="3" t="s">
        <v>430</v>
      </c>
    </row>
    <row r="29" spans="1:3">
      <c r="A29" s="4" t="s">
        <v>431</v>
      </c>
      <c r="B29" s="7" t="n">
        <v>25500</v>
      </c>
      <c r="C29" s="5" t="n">
        <v>25500</v>
      </c>
    </row>
    <row r="30" spans="1:3">
      <c r="A30" s="4" t="s">
        <v>432</v>
      </c>
    </row>
    <row r="31" spans="1:3">
      <c r="A31" s="3" t="s">
        <v>430</v>
      </c>
    </row>
    <row r="32" spans="1:3">
      <c r="A32" s="4" t="s">
        <v>431</v>
      </c>
      <c r="B32" s="7" t="n">
        <v>37387</v>
      </c>
      <c r="C32" s="7" t="n">
        <v>37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435</v>
      </c>
      <c r="D1" s="2" t="s">
        <v>2</v>
      </c>
      <c r="E1" s="2" t="s">
        <v>30</v>
      </c>
      <c r="F1" s="2" t="s">
        <v>73</v>
      </c>
    </row>
    <row r="2" spans="1:6">
      <c r="A2" s="3" t="s">
        <v>418</v>
      </c>
    </row>
    <row r="3" spans="1:6">
      <c r="A3" s="4" t="s">
        <v>436</v>
      </c>
      <c r="D3" s="7" t="n">
        <v>8050</v>
      </c>
      <c r="E3" s="7" t="n">
        <v>0</v>
      </c>
      <c r="F3" s="7" t="n">
        <v>0</v>
      </c>
    </row>
    <row r="4" spans="1:6">
      <c r="A4" s="4" t="s">
        <v>421</v>
      </c>
    </row>
    <row r="5" spans="1:6">
      <c r="A5" s="3" t="s">
        <v>418</v>
      </c>
    </row>
    <row r="6" spans="1:6">
      <c r="A6" s="4" t="s">
        <v>394</v>
      </c>
      <c r="D6" s="4" t="s">
        <v>400</v>
      </c>
    </row>
    <row r="7" spans="1:6">
      <c r="A7" s="4" t="s">
        <v>437</v>
      </c>
    </row>
    <row r="8" spans="1:6">
      <c r="A8" s="3" t="s">
        <v>418</v>
      </c>
    </row>
    <row r="9" spans="1:6">
      <c r="A9" s="4" t="s">
        <v>438</v>
      </c>
      <c r="D9" s="7" t="n">
        <v>2300</v>
      </c>
      <c r="E9" s="5" t="n">
        <v>100</v>
      </c>
      <c r="F9" s="5" t="n">
        <v>100</v>
      </c>
    </row>
    <row r="10" spans="1:6">
      <c r="A10" s="3" t="s">
        <v>439</v>
      </c>
    </row>
    <row r="11" spans="1:6">
      <c r="A11" s="4" t="s">
        <v>440</v>
      </c>
      <c r="D11" s="5" t="n">
        <v>2600</v>
      </c>
    </row>
    <row r="12" spans="1:6">
      <c r="A12" s="4" t="s">
        <v>441</v>
      </c>
      <c r="D12" s="5" t="n">
        <v>2500</v>
      </c>
    </row>
    <row r="13" spans="1:6">
      <c r="A13" s="4" t="s">
        <v>442</v>
      </c>
      <c r="D13" s="5" t="n">
        <v>600</v>
      </c>
    </row>
    <row r="14" spans="1:6">
      <c r="A14" s="4" t="s">
        <v>423</v>
      </c>
    </row>
    <row r="15" spans="1:6">
      <c r="A15" s="3" t="s">
        <v>418</v>
      </c>
    </row>
    <row r="16" spans="1:6">
      <c r="A16" s="4" t="s">
        <v>438</v>
      </c>
      <c r="D16" s="5" t="n">
        <v>400</v>
      </c>
      <c r="E16" s="5" t="n">
        <v>400</v>
      </c>
      <c r="F16" s="7" t="n">
        <v>600</v>
      </c>
    </row>
    <row r="17" spans="1:6">
      <c r="A17" s="3" t="s">
        <v>439</v>
      </c>
    </row>
    <row r="18" spans="1:6">
      <c r="A18" s="4" t="s">
        <v>440</v>
      </c>
      <c r="D18" s="5" t="n">
        <v>400</v>
      </c>
    </row>
    <row r="19" spans="1:6">
      <c r="A19" s="4" t="s">
        <v>441</v>
      </c>
      <c r="D19" s="5" t="n">
        <v>400</v>
      </c>
    </row>
    <row r="20" spans="1:6">
      <c r="A20" s="4" t="s">
        <v>442</v>
      </c>
      <c r="D20" s="5" t="n">
        <v>400</v>
      </c>
    </row>
    <row r="21" spans="1:6">
      <c r="A21" s="4" t="s">
        <v>443</v>
      </c>
      <c r="D21" s="5" t="n">
        <v>400</v>
      </c>
    </row>
    <row r="22" spans="1:6">
      <c r="A22" s="4" t="s">
        <v>444</v>
      </c>
      <c r="D22" s="7" t="n">
        <v>400</v>
      </c>
    </row>
    <row r="23" spans="1:6">
      <c r="A23" s="4" t="s">
        <v>445</v>
      </c>
      <c r="C23" s="7" t="n">
        <v>26</v>
      </c>
    </row>
    <row r="24" spans="1:6">
      <c r="A24" s="4" t="s">
        <v>424</v>
      </c>
    </row>
    <row r="25" spans="1:6">
      <c r="A25" s="3" t="s">
        <v>418</v>
      </c>
    </row>
    <row r="26" spans="1:6">
      <c r="A26" s="4" t="s">
        <v>394</v>
      </c>
      <c r="D26" s="4" t="s">
        <v>425</v>
      </c>
    </row>
    <row r="27" spans="1:6">
      <c r="A27" s="4" t="s">
        <v>446</v>
      </c>
    </row>
    <row r="28" spans="1:6">
      <c r="A28" s="3" t="s">
        <v>418</v>
      </c>
    </row>
    <row r="29" spans="1:6">
      <c r="A29" s="4" t="s">
        <v>394</v>
      </c>
      <c r="B29" s="4" t="s">
        <v>400</v>
      </c>
    </row>
    <row r="30" spans="1:6">
      <c r="A30" s="4" t="s">
        <v>447</v>
      </c>
      <c r="B30" s="7" t="n">
        <v>7500</v>
      </c>
    </row>
    <row r="31" spans="1:6">
      <c r="A31" s="4" t="s">
        <v>448</v>
      </c>
    </row>
    <row r="32" spans="1:6">
      <c r="A32" s="3" t="s">
        <v>418</v>
      </c>
    </row>
    <row r="33" spans="1:6">
      <c r="A33" s="4" t="s">
        <v>436</v>
      </c>
      <c r="B33" s="7" t="n">
        <v>8050</v>
      </c>
    </row>
    <row r="34" spans="1:6">
      <c r="A34" s="4" t="s">
        <v>432</v>
      </c>
    </row>
    <row r="35" spans="1:6">
      <c r="A35" s="3" t="s">
        <v>418</v>
      </c>
    </row>
    <row r="36" spans="1:6">
      <c r="A36" s="4" t="s">
        <v>431</v>
      </c>
      <c r="D36" s="7" t="n">
        <v>37387</v>
      </c>
      <c r="E36" s="5" t="n">
        <v>37387</v>
      </c>
    </row>
    <row r="37" spans="1:6">
      <c r="A37" s="4" t="s">
        <v>449</v>
      </c>
    </row>
    <row r="38" spans="1:6">
      <c r="A38" s="3" t="s">
        <v>418</v>
      </c>
    </row>
    <row r="39" spans="1:6">
      <c r="A39" s="4" t="s">
        <v>431</v>
      </c>
      <c r="D39" s="5" t="n">
        <v>28700</v>
      </c>
      <c r="E39" s="5" t="n">
        <v>28700</v>
      </c>
    </row>
    <row r="40" spans="1:6">
      <c r="A40" s="4" t="s">
        <v>450</v>
      </c>
    </row>
    <row r="41" spans="1:6">
      <c r="A41" s="3" t="s">
        <v>418</v>
      </c>
    </row>
    <row r="42" spans="1:6">
      <c r="A42" s="4" t="s">
        <v>431</v>
      </c>
      <c r="D42" s="7" t="n">
        <v>8700</v>
      </c>
      <c r="E42" s="7" t="n">
        <v>8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3</v>
      </c>
    </row>
    <row r="3" spans="1:4">
      <c r="A3" s="3" t="s">
        <v>171</v>
      </c>
    </row>
    <row r="4" spans="1:4">
      <c r="A4" s="4" t="s">
        <v>452</v>
      </c>
      <c r="B4" s="7" t="n">
        <v>0</v>
      </c>
      <c r="C4" s="7" t="n">
        <v>0</v>
      </c>
      <c r="D4" s="7" t="n">
        <v>26</v>
      </c>
    </row>
    <row r="5" spans="1:4">
      <c r="A5" s="4" t="s">
        <v>453</v>
      </c>
      <c r="B5" s="5" t="n">
        <v>1092</v>
      </c>
      <c r="C5" s="5" t="n">
        <v>805</v>
      </c>
      <c r="D5" s="5" t="n">
        <v>880</v>
      </c>
    </row>
    <row r="6" spans="1:4">
      <c r="A6" s="4" t="s">
        <v>120</v>
      </c>
      <c r="B6" s="5" t="n">
        <v>-4971</v>
      </c>
      <c r="C6" s="5" t="n">
        <v>-1016</v>
      </c>
      <c r="D6" s="5" t="n">
        <v>0</v>
      </c>
    </row>
    <row r="7" spans="1:4">
      <c r="A7" s="4" t="s">
        <v>454</v>
      </c>
      <c r="B7" s="7" t="n">
        <v>-3879</v>
      </c>
      <c r="C7" s="7" t="n">
        <v>-211</v>
      </c>
      <c r="D7" s="7" t="n">
        <v>9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5</v>
      </c>
      <c r="B1" s="2" t="s">
        <v>456</v>
      </c>
      <c r="E1" s="2" t="s">
        <v>1</v>
      </c>
    </row>
    <row r="2" spans="1:7">
      <c r="B2" s="2" t="s">
        <v>2</v>
      </c>
      <c r="C2" s="2" t="s">
        <v>457</v>
      </c>
      <c r="D2" s="2" t="s">
        <v>30</v>
      </c>
      <c r="E2" s="2" t="s">
        <v>2</v>
      </c>
      <c r="F2" s="2" t="s">
        <v>30</v>
      </c>
      <c r="G2" s="2" t="s">
        <v>73</v>
      </c>
    </row>
    <row r="3" spans="1:7">
      <c r="A3" s="3" t="s">
        <v>171</v>
      </c>
    </row>
    <row r="4" spans="1:7">
      <c r="A4" s="4" t="s">
        <v>125</v>
      </c>
      <c r="C4" s="7" t="n">
        <v>1300</v>
      </c>
      <c r="D4" s="7" t="n">
        <v>1000</v>
      </c>
      <c r="E4" s="7" t="n">
        <v>1278</v>
      </c>
      <c r="F4" s="7" t="n">
        <v>1016</v>
      </c>
      <c r="G4" s="7" t="n">
        <v>0</v>
      </c>
    </row>
    <row r="5" spans="1:7">
      <c r="A5" s="4" t="s">
        <v>458</v>
      </c>
      <c r="B5" s="7" t="n">
        <v>36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9</v>
      </c>
      <c r="B1" s="2" t="s">
        <v>460</v>
      </c>
      <c r="C1" s="2" t="s">
        <v>30</v>
      </c>
      <c r="D1" s="2" t="s">
        <v>461</v>
      </c>
      <c r="E1" s="2" t="s">
        <v>2</v>
      </c>
      <c r="F1" s="2" t="s">
        <v>30</v>
      </c>
      <c r="G1" s="2" t="s">
        <v>73</v>
      </c>
      <c r="H1" s="2" t="s">
        <v>462</v>
      </c>
      <c r="I1" s="2" t="s">
        <v>463</v>
      </c>
    </row>
    <row r="2" spans="1:9">
      <c r="A2" s="3" t="s">
        <v>464</v>
      </c>
    </row>
    <row r="3" spans="1:9">
      <c r="A3" s="4" t="s">
        <v>465</v>
      </c>
      <c r="E3" s="4" t="s">
        <v>466</v>
      </c>
    </row>
    <row r="4" spans="1:9">
      <c r="A4" s="4" t="s">
        <v>467</v>
      </c>
      <c r="E4" s="4" t="s">
        <v>468</v>
      </c>
    </row>
    <row r="5" spans="1:9">
      <c r="A5" s="4" t="s">
        <v>469</v>
      </c>
      <c r="E5" s="4" t="s">
        <v>468</v>
      </c>
    </row>
    <row r="6" spans="1:9">
      <c r="A6" s="4" t="s">
        <v>470</v>
      </c>
      <c r="E6" s="4" t="s">
        <v>471</v>
      </c>
    </row>
    <row r="7" spans="1:9">
      <c r="A7" s="4" t="s">
        <v>472</v>
      </c>
      <c r="E7" s="7" t="n">
        <v>3800</v>
      </c>
      <c r="F7" s="7" t="n">
        <v>2100</v>
      </c>
    </row>
    <row r="8" spans="1:9">
      <c r="A8" s="4" t="s">
        <v>473</v>
      </c>
      <c r="E8" s="7" t="n">
        <v>759</v>
      </c>
      <c r="F8" s="5" t="n">
        <v>5897</v>
      </c>
      <c r="G8" s="7" t="n">
        <v>0</v>
      </c>
    </row>
    <row r="9" spans="1:9">
      <c r="A9" s="4" t="s">
        <v>474</v>
      </c>
      <c r="C9" s="7" t="n">
        <v>18200</v>
      </c>
    </row>
    <row r="10" spans="1:9">
      <c r="A10" s="4" t="s">
        <v>475</v>
      </c>
    </row>
    <row r="11" spans="1:9">
      <c r="A11" s="3" t="s">
        <v>464</v>
      </c>
    </row>
    <row r="12" spans="1:9">
      <c r="A12" s="4" t="s">
        <v>476</v>
      </c>
      <c r="E12" s="4" t="s">
        <v>397</v>
      </c>
    </row>
    <row r="13" spans="1:9">
      <c r="A13" s="4" t="s">
        <v>477</v>
      </c>
    </row>
    <row r="14" spans="1:9">
      <c r="A14" s="3" t="s">
        <v>464</v>
      </c>
    </row>
    <row r="15" spans="1:9">
      <c r="A15" s="4" t="s">
        <v>478</v>
      </c>
      <c r="E15" s="7" t="n">
        <v>3500</v>
      </c>
      <c r="F15" s="7" t="n">
        <v>1200</v>
      </c>
      <c r="G15" s="7" t="n">
        <v>-2000</v>
      </c>
    </row>
    <row r="16" spans="1:9">
      <c r="A16" s="4" t="s">
        <v>479</v>
      </c>
    </row>
    <row r="17" spans="1:9">
      <c r="A17" s="3" t="s">
        <v>464</v>
      </c>
    </row>
    <row r="18" spans="1:9">
      <c r="A18" s="4" t="s">
        <v>480</v>
      </c>
      <c r="B18" s="7" t="n">
        <v>26800</v>
      </c>
      <c r="H18" s="7" t="n">
        <v>18800</v>
      </c>
      <c r="I18" s="7" t="n">
        <v>18800</v>
      </c>
    </row>
    <row r="19" spans="1:9">
      <c r="A19" s="4" t="s">
        <v>481</v>
      </c>
      <c r="B19" s="5" t="n">
        <v>8000</v>
      </c>
    </row>
    <row r="20" spans="1:9">
      <c r="A20" s="4" t="s">
        <v>482</v>
      </c>
      <c r="B20" s="7" t="n">
        <v>7100</v>
      </c>
    </row>
    <row r="21" spans="1:9">
      <c r="A21" s="4" t="s">
        <v>473</v>
      </c>
      <c r="D21" s="7" t="n">
        <v>5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3</v>
      </c>
      <c r="B1" s="2" t="s">
        <v>2</v>
      </c>
      <c r="C1" s="2" t="s">
        <v>30</v>
      </c>
    </row>
    <row r="2" spans="1:3">
      <c r="A2" s="3" t="s">
        <v>484</v>
      </c>
    </row>
    <row r="3" spans="1:3">
      <c r="A3" s="4" t="s">
        <v>485</v>
      </c>
      <c r="B3" s="7" t="n">
        <v>7253</v>
      </c>
      <c r="C3" s="7" t="n">
        <v>17161</v>
      </c>
    </row>
    <row r="4" spans="1:3">
      <c r="A4" s="4" t="s">
        <v>486</v>
      </c>
    </row>
    <row r="5" spans="1:3">
      <c r="A5" s="3" t="s">
        <v>484</v>
      </c>
    </row>
    <row r="6" spans="1:3">
      <c r="A6" s="4" t="s">
        <v>485</v>
      </c>
      <c r="B6" s="5" t="n">
        <v>7253</v>
      </c>
      <c r="C6" s="5" t="n">
        <v>17161</v>
      </c>
    </row>
    <row r="7" spans="1:3">
      <c r="A7" s="4" t="s">
        <v>487</v>
      </c>
    </row>
    <row r="8" spans="1:3">
      <c r="A8" s="3" t="s">
        <v>484</v>
      </c>
    </row>
    <row r="9" spans="1:3">
      <c r="A9" s="4" t="s">
        <v>488</v>
      </c>
      <c r="B9" s="5" t="n">
        <v>19211</v>
      </c>
      <c r="C9" s="5" t="n">
        <v>18592</v>
      </c>
    </row>
    <row r="10" spans="1:3">
      <c r="A10" s="4" t="s">
        <v>489</v>
      </c>
      <c r="B10" s="5" t="n">
        <v>-8089</v>
      </c>
      <c r="C10" s="5" t="n">
        <v>-4348</v>
      </c>
    </row>
    <row r="11" spans="1:3">
      <c r="A11" s="4" t="s">
        <v>490</v>
      </c>
      <c r="B11" s="5" t="n">
        <v>-4616</v>
      </c>
      <c r="C11" s="5" t="n">
        <v>-4115</v>
      </c>
    </row>
    <row r="12" spans="1:3">
      <c r="A12" s="4" t="s">
        <v>491</v>
      </c>
    </row>
    <row r="13" spans="1:3">
      <c r="A13" s="3" t="s">
        <v>484</v>
      </c>
    </row>
    <row r="14" spans="1:3">
      <c r="A14" s="4" t="s">
        <v>488</v>
      </c>
      <c r="B14" s="5" t="n">
        <v>1331</v>
      </c>
      <c r="C14" s="5" t="n">
        <v>17351</v>
      </c>
    </row>
    <row r="15" spans="1:3">
      <c r="A15" s="4" t="s">
        <v>490</v>
      </c>
      <c r="B15" s="5" t="n">
        <v>-584</v>
      </c>
      <c r="C15" s="5" t="n">
        <v>-10319</v>
      </c>
    </row>
    <row r="16" spans="1:3">
      <c r="A16" s="4" t="s">
        <v>492</v>
      </c>
    </row>
    <row r="17" spans="1:3">
      <c r="A17" s="3" t="s">
        <v>484</v>
      </c>
    </row>
    <row r="18" spans="1:3">
      <c r="A18" s="4" t="s">
        <v>488</v>
      </c>
      <c r="B18" s="5" t="n">
        <v>1578</v>
      </c>
      <c r="C18" s="5" t="n">
        <v>2158</v>
      </c>
    </row>
    <row r="19" spans="1:3">
      <c r="A19" s="4" t="s">
        <v>490</v>
      </c>
      <c r="B19" s="7" t="n">
        <v>-1578</v>
      </c>
      <c r="C19" s="7" t="n">
        <v>-21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495</v>
      </c>
      <c r="D1" s="2" t="s">
        <v>2</v>
      </c>
    </row>
    <row r="2" spans="1:4">
      <c r="A2" s="3" t="s">
        <v>329</v>
      </c>
    </row>
    <row r="3" spans="1:4">
      <c r="A3" s="4" t="s">
        <v>496</v>
      </c>
      <c r="C3" s="5" t="n">
        <v>1827932</v>
      </c>
    </row>
    <row r="4" spans="1:4">
      <c r="A4" s="4" t="s">
        <v>497</v>
      </c>
      <c r="C4" s="6" t="n">
        <v>1.5</v>
      </c>
    </row>
    <row r="5" spans="1:4">
      <c r="A5" s="4" t="s">
        <v>498</v>
      </c>
      <c r="C5" s="4" t="s">
        <v>499</v>
      </c>
    </row>
    <row r="6" spans="1:4">
      <c r="A6" s="4" t="s">
        <v>500</v>
      </c>
      <c r="B6" s="6" t="n">
        <v>0.8</v>
      </c>
    </row>
    <row r="7" spans="1:4">
      <c r="A7" s="4" t="s">
        <v>501</v>
      </c>
      <c r="B7" s="4" t="s">
        <v>400</v>
      </c>
    </row>
    <row r="8" spans="1:4">
      <c r="A8" s="4" t="s">
        <v>502</v>
      </c>
      <c r="D8" s="6"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3</v>
      </c>
      <c r="B1" s="2" t="s">
        <v>2</v>
      </c>
      <c r="C1" s="2" t="s">
        <v>30</v>
      </c>
    </row>
    <row r="2" spans="1:3">
      <c r="A2" s="3" t="s">
        <v>177</v>
      </c>
    </row>
    <row r="3" spans="1:3">
      <c r="A3" s="4" t="s">
        <v>504</v>
      </c>
      <c r="B3" s="7" t="n">
        <v>22618</v>
      </c>
      <c r="C3" s="7" t="n">
        <v>13326</v>
      </c>
    </row>
    <row r="4" spans="1:3">
      <c r="A4" s="4" t="s">
        <v>505</v>
      </c>
      <c r="B4" s="5" t="n">
        <v>2173</v>
      </c>
      <c r="C4" s="5" t="n">
        <v>3312</v>
      </c>
    </row>
    <row r="5" spans="1:3">
      <c r="A5" s="4" t="s">
        <v>506</v>
      </c>
      <c r="B5" s="5" t="n">
        <v>3656</v>
      </c>
      <c r="C5" s="5" t="n">
        <v>3684</v>
      </c>
    </row>
    <row r="6" spans="1:3">
      <c r="A6" s="4" t="s">
        <v>78</v>
      </c>
      <c r="B6" s="5" t="n">
        <v>5455</v>
      </c>
      <c r="C6" s="5" t="n">
        <v>4586</v>
      </c>
    </row>
    <row r="7" spans="1:3">
      <c r="A7" s="4" t="s">
        <v>507</v>
      </c>
      <c r="B7" s="7" t="n">
        <v>33902</v>
      </c>
      <c r="C7" s="7" t="n">
        <v>24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3</v>
      </c>
    </row>
    <row r="3" spans="1:4">
      <c r="A3" s="3" t="s">
        <v>118</v>
      </c>
    </row>
    <row r="4" spans="1:4">
      <c r="A4" s="4" t="s">
        <v>101</v>
      </c>
      <c r="B4" s="7" t="n">
        <v>49847</v>
      </c>
      <c r="C4" s="7" t="n">
        <v>43544</v>
      </c>
      <c r="D4" s="7" t="n">
        <v>37400</v>
      </c>
    </row>
    <row r="5" spans="1:4">
      <c r="A5" s="3" t="s">
        <v>119</v>
      </c>
    </row>
    <row r="6" spans="1:4">
      <c r="A6" s="4" t="s">
        <v>120</v>
      </c>
      <c r="B6" s="5" t="n">
        <v>-4971</v>
      </c>
      <c r="C6" s="5" t="n">
        <v>-1016</v>
      </c>
      <c r="D6" s="5" t="n">
        <v>0</v>
      </c>
    </row>
    <row r="7" spans="1:4">
      <c r="A7" s="4" t="s">
        <v>121</v>
      </c>
      <c r="B7" s="5" t="n">
        <v>3542</v>
      </c>
      <c r="C7" s="5" t="n">
        <v>6571</v>
      </c>
      <c r="D7" s="5" t="n">
        <v>-2017</v>
      </c>
    </row>
    <row r="8" spans="1:4">
      <c r="A8" s="4" t="s">
        <v>122</v>
      </c>
      <c r="B8" s="5" t="n">
        <v>40</v>
      </c>
      <c r="C8" s="5" t="n">
        <v>-1512</v>
      </c>
      <c r="D8" s="5" t="n">
        <v>-105</v>
      </c>
    </row>
    <row r="9" spans="1:4">
      <c r="A9" s="4" t="s">
        <v>87</v>
      </c>
      <c r="B9" s="5" t="n">
        <v>75535</v>
      </c>
      <c r="C9" s="5" t="n">
        <v>67502</v>
      </c>
      <c r="D9" s="5" t="n">
        <v>63036</v>
      </c>
    </row>
    <row r="10" spans="1:4">
      <c r="A10" s="4" t="s">
        <v>123</v>
      </c>
      <c r="B10" s="5" t="n">
        <v>914</v>
      </c>
      <c r="C10" s="5" t="n">
        <v>1005</v>
      </c>
      <c r="D10" s="5" t="n">
        <v>1011</v>
      </c>
    </row>
    <row r="11" spans="1:4">
      <c r="A11" s="4" t="s">
        <v>124</v>
      </c>
      <c r="B11" s="5" t="n">
        <v>1092</v>
      </c>
      <c r="C11" s="5" t="n">
        <v>805</v>
      </c>
      <c r="D11" s="5" t="n">
        <v>906</v>
      </c>
    </row>
    <row r="12" spans="1:4">
      <c r="A12" s="4" t="s">
        <v>97</v>
      </c>
      <c r="B12" s="5" t="n">
        <v>1358</v>
      </c>
      <c r="C12" s="5" t="n">
        <v>0</v>
      </c>
      <c r="D12" s="5" t="n">
        <v>0</v>
      </c>
    </row>
    <row r="13" spans="1:4">
      <c r="A13" s="4" t="s">
        <v>125</v>
      </c>
      <c r="B13" s="5" t="n">
        <v>109</v>
      </c>
      <c r="C13" s="5" t="n">
        <v>0</v>
      </c>
      <c r="D13" s="5" t="n">
        <v>0</v>
      </c>
    </row>
    <row r="14" spans="1:4">
      <c r="A14" s="4" t="s">
        <v>126</v>
      </c>
      <c r="B14" s="5" t="n">
        <v>3584</v>
      </c>
      <c r="C14" s="5" t="n">
        <v>0</v>
      </c>
      <c r="D14" s="5" t="n">
        <v>0</v>
      </c>
    </row>
    <row r="15" spans="1:4">
      <c r="A15" s="4" t="s">
        <v>127</v>
      </c>
      <c r="B15" s="5" t="n">
        <v>65982</v>
      </c>
      <c r="C15" s="5" t="n">
        <v>21506</v>
      </c>
      <c r="D15" s="5" t="n">
        <v>17883</v>
      </c>
    </row>
    <row r="16" spans="1:4">
      <c r="A16" s="3" t="s">
        <v>128</v>
      </c>
    </row>
    <row r="17" spans="1:4">
      <c r="A17" s="4" t="s">
        <v>34</v>
      </c>
      <c r="B17" s="5" t="n">
        <v>-5475</v>
      </c>
      <c r="C17" s="5" t="n">
        <v>-9929</v>
      </c>
      <c r="D17" s="5" t="n">
        <v>645</v>
      </c>
    </row>
    <row r="18" spans="1:4">
      <c r="A18" s="4" t="s">
        <v>35</v>
      </c>
      <c r="B18" s="5" t="n">
        <v>-6960</v>
      </c>
      <c r="C18" s="5" t="n">
        <v>0</v>
      </c>
      <c r="D18" s="5" t="n">
        <v>0</v>
      </c>
    </row>
    <row r="19" spans="1:4">
      <c r="A19" s="4" t="s">
        <v>129</v>
      </c>
      <c r="B19" s="5" t="n">
        <v>-11854</v>
      </c>
      <c r="C19" s="5" t="n">
        <v>-907</v>
      </c>
      <c r="D19" s="5" t="n">
        <v>2533</v>
      </c>
    </row>
    <row r="20" spans="1:4">
      <c r="A20" s="4" t="s">
        <v>130</v>
      </c>
      <c r="B20" s="5" t="n">
        <v>-980</v>
      </c>
      <c r="C20" s="5" t="n">
        <v>-13</v>
      </c>
      <c r="D20" s="5" t="n">
        <v>-137</v>
      </c>
    </row>
    <row r="21" spans="1:4">
      <c r="A21" s="4" t="s">
        <v>131</v>
      </c>
      <c r="B21" s="5" t="n">
        <v>4993</v>
      </c>
      <c r="C21" s="5" t="n">
        <v>10230</v>
      </c>
      <c r="D21" s="5" t="n">
        <v>-5579</v>
      </c>
    </row>
    <row r="22" spans="1:4">
      <c r="A22" s="4" t="s">
        <v>132</v>
      </c>
      <c r="B22" s="5" t="n">
        <v>-7850</v>
      </c>
      <c r="C22" s="5" t="n">
        <v>-4054</v>
      </c>
      <c r="D22" s="5" t="n">
        <v>-11971</v>
      </c>
    </row>
    <row r="23" spans="1:4">
      <c r="A23" s="4" t="s">
        <v>133</v>
      </c>
      <c r="B23" s="5" t="n">
        <v>168906</v>
      </c>
      <c r="C23" s="5" t="n">
        <v>133732</v>
      </c>
      <c r="D23" s="5" t="n">
        <v>103605</v>
      </c>
    </row>
    <row r="24" spans="1:4">
      <c r="A24" s="3" t="s">
        <v>134</v>
      </c>
    </row>
    <row r="25" spans="1:4">
      <c r="A25" s="4" t="s">
        <v>135</v>
      </c>
      <c r="B25" s="5" t="n">
        <v>-119625</v>
      </c>
      <c r="C25" s="5" t="n">
        <v>-71674</v>
      </c>
      <c r="D25" s="5" t="n">
        <v>-94059</v>
      </c>
    </row>
    <row r="26" spans="1:4">
      <c r="A26" s="4" t="s">
        <v>136</v>
      </c>
      <c r="B26" s="5" t="n">
        <v>7780</v>
      </c>
      <c r="C26" s="5" t="n">
        <v>3035</v>
      </c>
      <c r="D26" s="5" t="n">
        <v>15248</v>
      </c>
    </row>
    <row r="27" spans="1:4">
      <c r="A27" s="4" t="s">
        <v>137</v>
      </c>
      <c r="B27" s="5" t="n">
        <v>-759</v>
      </c>
      <c r="C27" s="5" t="n">
        <v>-5897</v>
      </c>
      <c r="D27" s="5" t="n">
        <v>0</v>
      </c>
    </row>
    <row r="28" spans="1:4">
      <c r="A28" s="4" t="s">
        <v>138</v>
      </c>
      <c r="B28" s="5" t="n">
        <v>-8050</v>
      </c>
      <c r="C28" s="5" t="n">
        <v>0</v>
      </c>
      <c r="D28" s="5" t="n">
        <v>0</v>
      </c>
    </row>
    <row r="29" spans="1:4">
      <c r="A29" s="4" t="s">
        <v>125</v>
      </c>
      <c r="B29" s="5" t="n">
        <v>1278</v>
      </c>
      <c r="C29" s="5" t="n">
        <v>1016</v>
      </c>
      <c r="D29" s="5" t="n">
        <v>0</v>
      </c>
    </row>
    <row r="30" spans="1:4">
      <c r="A30" s="4" t="s">
        <v>139</v>
      </c>
      <c r="B30" s="5" t="n">
        <v>6</v>
      </c>
      <c r="C30" s="5" t="n">
        <v>798</v>
      </c>
      <c r="D30" s="5" t="n">
        <v>0</v>
      </c>
    </row>
    <row r="31" spans="1:4">
      <c r="A31" s="4" t="s">
        <v>78</v>
      </c>
      <c r="B31" s="5" t="n">
        <v>2525</v>
      </c>
      <c r="C31" s="5" t="n">
        <v>524</v>
      </c>
      <c r="D31" s="5" t="n">
        <v>-2029</v>
      </c>
    </row>
    <row r="32" spans="1:4">
      <c r="A32" s="4" t="s">
        <v>140</v>
      </c>
      <c r="B32" s="5" t="n">
        <v>-116845</v>
      </c>
      <c r="C32" s="5" t="n">
        <v>-72198</v>
      </c>
      <c r="D32" s="5" t="n">
        <v>-80840</v>
      </c>
    </row>
    <row r="33" spans="1:4">
      <c r="A33" s="3" t="s">
        <v>141</v>
      </c>
    </row>
    <row r="34" spans="1:4">
      <c r="A34" s="4" t="s">
        <v>142</v>
      </c>
      <c r="B34" s="5" t="n">
        <v>-152250</v>
      </c>
      <c r="C34" s="5" t="n">
        <v>-3000</v>
      </c>
      <c r="D34" s="5" t="n">
        <v>-3000</v>
      </c>
    </row>
    <row r="35" spans="1:4">
      <c r="A35" s="4" t="s">
        <v>114</v>
      </c>
      <c r="B35" s="5" t="n">
        <v>-36000</v>
      </c>
      <c r="C35" s="5" t="n">
        <v>-42831</v>
      </c>
      <c r="D35" s="5" t="n">
        <v>0</v>
      </c>
    </row>
    <row r="36" spans="1:4">
      <c r="A36" s="4" t="s">
        <v>33</v>
      </c>
      <c r="B36" s="5" t="n">
        <v>-357</v>
      </c>
      <c r="C36" s="5" t="n">
        <v>7022</v>
      </c>
      <c r="D36" s="5" t="n">
        <v>1695</v>
      </c>
    </row>
    <row r="37" spans="1:4">
      <c r="A37" s="4" t="s">
        <v>143</v>
      </c>
      <c r="B37" s="5" t="n">
        <v>-188607</v>
      </c>
      <c r="C37" s="5" t="n">
        <v>-38809</v>
      </c>
      <c r="D37" s="5" t="n">
        <v>-1305</v>
      </c>
    </row>
    <row r="38" spans="1:4">
      <c r="A38" s="4" t="s">
        <v>144</v>
      </c>
      <c r="B38" s="5" t="n">
        <v>-136546</v>
      </c>
      <c r="C38" s="5" t="n">
        <v>22725</v>
      </c>
      <c r="D38" s="5" t="n">
        <v>21460</v>
      </c>
    </row>
    <row r="39" spans="1:4">
      <c r="A39" s="4" t="s">
        <v>145</v>
      </c>
      <c r="B39" s="5" t="n">
        <v>239615</v>
      </c>
      <c r="C39" s="5" t="n">
        <v>216890</v>
      </c>
      <c r="D39" s="5" t="n">
        <v>195430</v>
      </c>
    </row>
    <row r="40" spans="1:4">
      <c r="A40" s="4" t="s">
        <v>146</v>
      </c>
      <c r="B40" s="5" t="n">
        <v>103069</v>
      </c>
      <c r="C40" s="5" t="n">
        <v>239615</v>
      </c>
      <c r="D40" s="5" t="n">
        <v>216890</v>
      </c>
    </row>
    <row r="41" spans="1:4">
      <c r="A41" s="3" t="s">
        <v>147</v>
      </c>
    </row>
    <row r="42" spans="1:4">
      <c r="A42" s="4" t="s">
        <v>148</v>
      </c>
      <c r="B42" s="5" t="n">
        <v>10956</v>
      </c>
      <c r="C42" s="5" t="n">
        <v>11691</v>
      </c>
      <c r="D42" s="5" t="n">
        <v>11468</v>
      </c>
    </row>
    <row r="43" spans="1:4">
      <c r="A43" s="4" t="s">
        <v>149</v>
      </c>
      <c r="B43" s="5" t="n">
        <v>34265</v>
      </c>
      <c r="C43" s="5" t="n">
        <v>7080</v>
      </c>
      <c r="D43" s="5" t="n">
        <v>16607</v>
      </c>
    </row>
    <row r="44" spans="1:4">
      <c r="A44" s="3" t="s">
        <v>150</v>
      </c>
    </row>
    <row r="45" spans="1:4">
      <c r="A45" s="4" t="s">
        <v>151</v>
      </c>
      <c r="B45" s="7" t="n">
        <v>11339</v>
      </c>
      <c r="C45" s="7" t="n">
        <v>6293</v>
      </c>
      <c r="D45" s="7" t="n">
        <v>27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180</v>
      </c>
    </row>
    <row r="3" spans="1:3">
      <c r="A3" s="4" t="s">
        <v>509</v>
      </c>
      <c r="B3" s="7" t="n">
        <v>44644</v>
      </c>
      <c r="C3" s="7" t="n">
        <v>39908</v>
      </c>
    </row>
    <row r="4" spans="1:3">
      <c r="A4" s="4" t="s">
        <v>510</v>
      </c>
      <c r="B4" s="5" t="n">
        <v>14630</v>
      </c>
      <c r="C4" s="5" t="n">
        <v>15724</v>
      </c>
    </row>
    <row r="5" spans="1:3">
      <c r="A5" s="4" t="s">
        <v>511</v>
      </c>
      <c r="B5" s="5" t="n">
        <v>13366</v>
      </c>
      <c r="C5" s="5" t="n">
        <v>13495</v>
      </c>
    </row>
    <row r="6" spans="1:3">
      <c r="A6" s="4" t="s">
        <v>512</v>
      </c>
      <c r="B6" s="5" t="n">
        <v>19054</v>
      </c>
      <c r="C6" s="5" t="n">
        <v>17028</v>
      </c>
    </row>
    <row r="7" spans="1:3">
      <c r="A7" s="4" t="s">
        <v>513</v>
      </c>
      <c r="B7" s="7" t="n">
        <v>91694</v>
      </c>
      <c r="C7" s="7" t="n">
        <v>86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7" t="n">
        <v>136721</v>
      </c>
    </row>
    <row r="4" spans="1:3">
      <c r="A4" s="4" t="s">
        <v>517</v>
      </c>
      <c r="B4" s="5" t="n">
        <v>0</v>
      </c>
      <c r="C4" s="7" t="n">
        <v>-3000</v>
      </c>
    </row>
    <row r="5" spans="1:3">
      <c r="A5" s="4" t="s">
        <v>51</v>
      </c>
      <c r="B5" s="5" t="n">
        <v>136721</v>
      </c>
      <c r="C5" s="5" t="n">
        <v>283825</v>
      </c>
    </row>
    <row r="6" spans="1:3">
      <c r="A6" s="4" t="s">
        <v>518</v>
      </c>
      <c r="B6" s="5" t="n">
        <v>292</v>
      </c>
    </row>
    <row r="7" spans="1:3">
      <c r="A7" s="4" t="s">
        <v>338</v>
      </c>
      <c r="B7" s="5" t="n">
        <v>987</v>
      </c>
      <c r="C7" s="5" t="n">
        <v>2600</v>
      </c>
    </row>
    <row r="8" spans="1:3">
      <c r="A8" s="4" t="s">
        <v>519</v>
      </c>
    </row>
    <row r="9" spans="1:3">
      <c r="A9" s="3" t="s">
        <v>515</v>
      </c>
    </row>
    <row r="10" spans="1:3">
      <c r="A10" s="4" t="s">
        <v>516</v>
      </c>
      <c r="B10" s="7" t="n">
        <v>136721</v>
      </c>
      <c r="C10" s="7" t="n">
        <v>286825</v>
      </c>
    </row>
    <row r="11" spans="1:3">
      <c r="A11" s="4" t="s">
        <v>520</v>
      </c>
      <c r="B11" s="4" t="s">
        <v>521</v>
      </c>
      <c r="C11" s="4" t="s">
        <v>522</v>
      </c>
    </row>
    <row r="12" spans="1:3">
      <c r="A12" s="4" t="s">
        <v>518</v>
      </c>
      <c r="B12" s="7" t="n">
        <v>300</v>
      </c>
      <c r="C12" s="7"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3</v>
      </c>
      <c r="B1" s="2" t="s">
        <v>524</v>
      </c>
      <c r="C1" s="2" t="s">
        <v>525</v>
      </c>
      <c r="D1" s="2" t="s">
        <v>526</v>
      </c>
      <c r="E1" s="2" t="s">
        <v>527</v>
      </c>
      <c r="F1" s="2" t="s">
        <v>528</v>
      </c>
      <c r="G1" s="2" t="s">
        <v>529</v>
      </c>
      <c r="H1" s="2" t="s">
        <v>530</v>
      </c>
    </row>
    <row r="2" spans="1:8">
      <c r="A2" s="3" t="s">
        <v>515</v>
      </c>
    </row>
    <row r="3" spans="1:8">
      <c r="A3" s="4" t="s">
        <v>531</v>
      </c>
      <c r="D3" s="7" t="n">
        <v>152250000</v>
      </c>
      <c r="E3" s="7" t="n">
        <v>3000000</v>
      </c>
      <c r="F3" s="7" t="n">
        <v>3000000</v>
      </c>
    </row>
    <row r="4" spans="1:8">
      <c r="A4" s="4" t="s">
        <v>532</v>
      </c>
      <c r="D4" s="7" t="n">
        <v>1358000</v>
      </c>
      <c r="E4" s="7" t="n">
        <v>0</v>
      </c>
      <c r="F4" s="7" t="n">
        <v>0</v>
      </c>
    </row>
    <row r="5" spans="1:8">
      <c r="A5" s="4" t="s">
        <v>533</v>
      </c>
    </row>
    <row r="6" spans="1:8">
      <c r="A6" s="3" t="s">
        <v>515</v>
      </c>
    </row>
    <row r="7" spans="1:8">
      <c r="A7" s="4" t="s">
        <v>534</v>
      </c>
      <c r="D7" s="10" t="n">
        <v>3.25</v>
      </c>
    </row>
    <row r="8" spans="1:8">
      <c r="A8" s="4" t="s">
        <v>535</v>
      </c>
      <c r="D8" s="4" t="s">
        <v>536</v>
      </c>
    </row>
    <row r="9" spans="1:8">
      <c r="A9" s="4" t="s">
        <v>537</v>
      </c>
    </row>
    <row r="10" spans="1:8">
      <c r="A10" s="3" t="s">
        <v>515</v>
      </c>
    </row>
    <row r="11" spans="1:8">
      <c r="A11" s="4" t="s">
        <v>535</v>
      </c>
      <c r="D11" s="4" t="s">
        <v>538</v>
      </c>
    </row>
    <row r="12" spans="1:8">
      <c r="A12" s="4" t="s">
        <v>519</v>
      </c>
    </row>
    <row r="13" spans="1:8">
      <c r="A13" s="3" t="s">
        <v>515</v>
      </c>
    </row>
    <row r="14" spans="1:8">
      <c r="A14" s="4" t="s">
        <v>539</v>
      </c>
      <c r="H14" s="7" t="n">
        <v>300000000</v>
      </c>
    </row>
    <row r="15" spans="1:8">
      <c r="A15" s="4" t="s">
        <v>540</v>
      </c>
      <c r="H15" s="4" t="s">
        <v>541</v>
      </c>
    </row>
    <row r="16" spans="1:8">
      <c r="A16" s="4" t="s">
        <v>542</v>
      </c>
      <c r="D16" s="4" t="s">
        <v>543</v>
      </c>
    </row>
    <row r="17" spans="1:8">
      <c r="A17" s="4" t="s">
        <v>544</v>
      </c>
      <c r="D17" s="7" t="n">
        <v>750000</v>
      </c>
    </row>
    <row r="18" spans="1:8">
      <c r="A18" s="4" t="s">
        <v>545</v>
      </c>
      <c r="G18" s="7" t="n">
        <v>0</v>
      </c>
    </row>
    <row r="19" spans="1:8">
      <c r="A19" s="4" t="s">
        <v>546</v>
      </c>
      <c r="D19" s="4" t="s">
        <v>522</v>
      </c>
    </row>
    <row r="20" spans="1:8">
      <c r="A20" s="4" t="s">
        <v>520</v>
      </c>
      <c r="D20" s="4" t="s">
        <v>521</v>
      </c>
      <c r="E20" s="4" t="s">
        <v>522</v>
      </c>
    </row>
    <row r="21" spans="1:8">
      <c r="A21" s="4" t="s">
        <v>547</v>
      </c>
    </row>
    <row r="22" spans="1:8">
      <c r="A22" s="3" t="s">
        <v>515</v>
      </c>
    </row>
    <row r="23" spans="1:8">
      <c r="A23" s="4" t="s">
        <v>548</v>
      </c>
      <c r="D23" s="4" t="s">
        <v>549</v>
      </c>
    </row>
    <row r="24" spans="1:8">
      <c r="A24" s="4" t="s">
        <v>550</v>
      </c>
      <c r="D24" s="4" t="s">
        <v>549</v>
      </c>
    </row>
    <row r="25" spans="1:8">
      <c r="A25" s="4" t="s">
        <v>551</v>
      </c>
    </row>
    <row r="26" spans="1:8">
      <c r="A26" s="3" t="s">
        <v>515</v>
      </c>
    </row>
    <row r="27" spans="1:8">
      <c r="A27" s="4" t="s">
        <v>548</v>
      </c>
      <c r="D27" s="4" t="s">
        <v>552</v>
      </c>
    </row>
    <row r="28" spans="1:8">
      <c r="A28" s="4" t="s">
        <v>550</v>
      </c>
      <c r="D28" s="4" t="s">
        <v>553</v>
      </c>
    </row>
    <row r="29" spans="1:8">
      <c r="A29" s="4" t="s">
        <v>554</v>
      </c>
    </row>
    <row r="30" spans="1:8">
      <c r="A30" s="3" t="s">
        <v>515</v>
      </c>
    </row>
    <row r="31" spans="1:8">
      <c r="A31" s="4" t="s">
        <v>555</v>
      </c>
      <c r="H31" s="7" t="n">
        <v>15000000</v>
      </c>
    </row>
    <row r="32" spans="1:8">
      <c r="A32" s="4" t="s">
        <v>550</v>
      </c>
      <c r="D32" s="4" t="s">
        <v>549</v>
      </c>
    </row>
    <row r="33" spans="1:8">
      <c r="A33" s="4" t="s">
        <v>556</v>
      </c>
      <c r="D33" s="10" t="n">
        <v>2.75</v>
      </c>
    </row>
    <row r="34" spans="1:8">
      <c r="A34" s="4" t="s">
        <v>557</v>
      </c>
    </row>
    <row r="35" spans="1:8">
      <c r="A35" s="3" t="s">
        <v>515</v>
      </c>
    </row>
    <row r="36" spans="1:8">
      <c r="A36" s="4" t="s">
        <v>531</v>
      </c>
      <c r="B36" s="7" t="n">
        <v>25000000</v>
      </c>
      <c r="C36" s="7" t="n">
        <v>125000000</v>
      </c>
    </row>
    <row r="37" spans="1:8">
      <c r="A37" s="4" t="s">
        <v>532</v>
      </c>
      <c r="D37" s="7" t="n">
        <v>1400000</v>
      </c>
    </row>
    <row r="38" spans="1:8">
      <c r="A38" s="4" t="s">
        <v>558</v>
      </c>
    </row>
    <row r="39" spans="1:8">
      <c r="A39" s="3" t="s">
        <v>515</v>
      </c>
    </row>
    <row r="40" spans="1:8">
      <c r="A40" s="4" t="s">
        <v>559</v>
      </c>
      <c r="H40" s="7" t="n">
        <v>172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0</v>
      </c>
      <c r="B1" s="2" t="s">
        <v>2</v>
      </c>
      <c r="C1" s="2" t="s">
        <v>30</v>
      </c>
    </row>
    <row r="2" spans="1:3">
      <c r="A2" s="3" t="s">
        <v>561</v>
      </c>
    </row>
    <row r="3" spans="1:3">
      <c r="A3" s="5" t="n">
        <v>2018</v>
      </c>
      <c r="B3" s="7" t="n">
        <v>0</v>
      </c>
    </row>
    <row r="4" spans="1:3">
      <c r="A4" s="5" t="n">
        <v>2019</v>
      </c>
      <c r="B4" s="5" t="n">
        <v>368</v>
      </c>
    </row>
    <row r="5" spans="1:3">
      <c r="A5" s="5" t="n">
        <v>2020</v>
      </c>
      <c r="B5" s="5" t="n">
        <v>137632</v>
      </c>
    </row>
    <row r="6" spans="1:3">
      <c r="A6" s="4" t="s">
        <v>562</v>
      </c>
      <c r="B6" s="5" t="n">
        <v>138000</v>
      </c>
    </row>
    <row r="7" spans="1:3">
      <c r="A7" s="4" t="s">
        <v>563</v>
      </c>
      <c r="B7" s="5" t="n">
        <v>-292</v>
      </c>
    </row>
    <row r="8" spans="1:3">
      <c r="A8" s="4" t="s">
        <v>338</v>
      </c>
      <c r="B8" s="5" t="n">
        <v>-987</v>
      </c>
      <c r="C8" s="7" t="n">
        <v>-2600</v>
      </c>
    </row>
    <row r="9" spans="1:3">
      <c r="A9" s="4" t="s">
        <v>516</v>
      </c>
      <c r="B9" s="7" t="n">
        <v>136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3</v>
      </c>
    </row>
    <row r="3" spans="1:4">
      <c r="A3" s="4" t="s">
        <v>565</v>
      </c>
    </row>
    <row r="4" spans="1:4">
      <c r="A4" s="3" t="s">
        <v>566</v>
      </c>
    </row>
    <row r="5" spans="1:4">
      <c r="A5" s="4" t="s">
        <v>567</v>
      </c>
      <c r="B5" s="6" t="n">
        <v>0.2</v>
      </c>
      <c r="C5" s="6" t="n">
        <v>0.2</v>
      </c>
      <c r="D5" s="6" t="n">
        <v>0.3</v>
      </c>
    </row>
    <row r="6" spans="1:4">
      <c r="A6" s="4" t="s">
        <v>568</v>
      </c>
    </row>
    <row r="7" spans="1:4">
      <c r="A7" s="3" t="s">
        <v>566</v>
      </c>
    </row>
    <row r="8" spans="1:4">
      <c r="A8" s="4" t="s">
        <v>567</v>
      </c>
      <c r="B8" s="6" t="n">
        <v>1.6</v>
      </c>
      <c r="C8" s="6" t="n">
        <v>0.3</v>
      </c>
      <c r="D8" s="6"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6"/>
  </cols>
  <sheetData>
    <row r="1" spans="1:9">
      <c r="A1" s="1" t="s">
        <v>569</v>
      </c>
      <c r="B1" s="2" t="s">
        <v>570</v>
      </c>
      <c r="C1" s="2" t="s">
        <v>529</v>
      </c>
      <c r="D1" s="2" t="s">
        <v>571</v>
      </c>
      <c r="E1" s="2" t="s">
        <v>572</v>
      </c>
      <c r="F1" s="2" t="s">
        <v>526</v>
      </c>
      <c r="G1" s="2" t="s">
        <v>527</v>
      </c>
      <c r="H1" s="2" t="s">
        <v>528</v>
      </c>
      <c r="I1" s="2" t="s">
        <v>573</v>
      </c>
    </row>
    <row r="2" spans="1:9">
      <c r="A2" s="3" t="s">
        <v>566</v>
      </c>
    </row>
    <row r="3" spans="1:9">
      <c r="A3" s="4" t="s">
        <v>96</v>
      </c>
      <c r="F3" s="7" t="n">
        <v>15000</v>
      </c>
      <c r="G3" s="7" t="n">
        <v>0</v>
      </c>
      <c r="H3" s="7" t="n">
        <v>0</v>
      </c>
    </row>
    <row r="4" spans="1:9">
      <c r="A4" s="4" t="s">
        <v>79</v>
      </c>
      <c r="F4" s="5" t="n">
        <v>1250</v>
      </c>
      <c r="G4" s="5" t="n">
        <v>3583</v>
      </c>
      <c r="H4" s="5" t="n">
        <v>0</v>
      </c>
    </row>
    <row r="5" spans="1:9">
      <c r="A5" s="4" t="s">
        <v>574</v>
      </c>
      <c r="F5" s="5" t="n">
        <v>119625</v>
      </c>
      <c r="G5" s="5" t="n">
        <v>71674</v>
      </c>
      <c r="H5" s="5" t="n">
        <v>94059</v>
      </c>
    </row>
    <row r="6" spans="1:9">
      <c r="A6" s="4" t="s">
        <v>436</v>
      </c>
      <c r="F6" s="7" t="n">
        <v>8050</v>
      </c>
      <c r="G6" s="5" t="n">
        <v>0</v>
      </c>
      <c r="H6" s="7" t="n">
        <v>0</v>
      </c>
    </row>
    <row r="7" spans="1:9">
      <c r="A7" s="4" t="s">
        <v>575</v>
      </c>
    </row>
    <row r="8" spans="1:9">
      <c r="A8" s="3" t="s">
        <v>566</v>
      </c>
    </row>
    <row r="9" spans="1:9">
      <c r="A9" s="4" t="s">
        <v>576</v>
      </c>
      <c r="F9" s="4" t="s">
        <v>405</v>
      </c>
    </row>
    <row r="10" spans="1:9">
      <c r="A10" s="4" t="s">
        <v>96</v>
      </c>
      <c r="F10" s="7" t="n">
        <v>15000</v>
      </c>
    </row>
    <row r="11" spans="1:9">
      <c r="A11" s="4" t="s">
        <v>79</v>
      </c>
      <c r="F11" s="7" t="n">
        <v>1300</v>
      </c>
      <c r="G11" s="7" t="n">
        <v>3600</v>
      </c>
    </row>
    <row r="12" spans="1:9">
      <c r="A12" s="4" t="s">
        <v>577</v>
      </c>
      <c r="I12" s="5" t="n">
        <v>250</v>
      </c>
    </row>
    <row r="13" spans="1:9">
      <c r="A13" s="4" t="s">
        <v>578</v>
      </c>
    </row>
    <row r="14" spans="1:9">
      <c r="A14" s="3" t="s">
        <v>566</v>
      </c>
    </row>
    <row r="15" spans="1:9">
      <c r="A15" s="4" t="s">
        <v>579</v>
      </c>
      <c r="C15" s="7" t="n">
        <v>600</v>
      </c>
    </row>
    <row r="16" spans="1:9">
      <c r="A16" s="4" t="s">
        <v>580</v>
      </c>
      <c r="B16" s="4" t="s">
        <v>425</v>
      </c>
    </row>
    <row r="17" spans="1:9">
      <c r="A17" s="4" t="s">
        <v>581</v>
      </c>
    </row>
    <row r="18" spans="1:9">
      <c r="A18" s="3" t="s">
        <v>566</v>
      </c>
    </row>
    <row r="19" spans="1:9">
      <c r="A19" s="4" t="s">
        <v>574</v>
      </c>
      <c r="D19" s="7" t="n">
        <v>2500</v>
      </c>
    </row>
    <row r="20" spans="1:9">
      <c r="A20" s="4" t="s">
        <v>582</v>
      </c>
      <c r="D20" s="7" t="n">
        <v>200</v>
      </c>
    </row>
    <row r="21" spans="1:9">
      <c r="A21" s="4" t="s">
        <v>583</v>
      </c>
    </row>
    <row r="22" spans="1:9">
      <c r="A22" s="3" t="s">
        <v>566</v>
      </c>
    </row>
    <row r="23" spans="1:9">
      <c r="A23" s="4" t="s">
        <v>436</v>
      </c>
      <c r="C23" s="7" t="n">
        <v>8050</v>
      </c>
    </row>
    <row r="24" spans="1:9">
      <c r="A24" s="4" t="s">
        <v>584</v>
      </c>
    </row>
    <row r="25" spans="1:9">
      <c r="A25" s="3" t="s">
        <v>566</v>
      </c>
    </row>
    <row r="26" spans="1:9">
      <c r="A26" s="4" t="s">
        <v>585</v>
      </c>
      <c r="E26" s="7" t="n">
        <v>400</v>
      </c>
    </row>
    <row r="27" spans="1:9">
      <c r="A27" s="4" t="s">
        <v>586</v>
      </c>
    </row>
    <row r="28" spans="1:9">
      <c r="A28" s="3" t="s">
        <v>566</v>
      </c>
    </row>
    <row r="29" spans="1:9">
      <c r="A29" s="4" t="s">
        <v>587</v>
      </c>
      <c r="E29" s="7"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589</v>
      </c>
      <c r="C1" s="2" t="s">
        <v>589</v>
      </c>
    </row>
    <row r="2" spans="1:3">
      <c r="A2" s="4" t="s">
        <v>590</v>
      </c>
    </row>
    <row r="3" spans="1:3">
      <c r="A3" s="3" t="s">
        <v>566</v>
      </c>
    </row>
    <row r="4" spans="1:3">
      <c r="A4" s="4" t="s">
        <v>591</v>
      </c>
      <c r="C4" s="7" t="n">
        <v>10</v>
      </c>
    </row>
    <row r="5" spans="1:3">
      <c r="A5" s="4" t="s">
        <v>592</v>
      </c>
    </row>
    <row r="6" spans="1:3">
      <c r="A6" s="3" t="s">
        <v>566</v>
      </c>
    </row>
    <row r="7" spans="1:3">
      <c r="A7" s="4" t="s">
        <v>587</v>
      </c>
      <c r="B7" s="7" t="n">
        <v>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2</v>
      </c>
      <c r="D1" s="2" t="s">
        <v>595</v>
      </c>
      <c r="E1" s="2" t="s">
        <v>2</v>
      </c>
      <c r="F1" s="2" t="s">
        <v>596</v>
      </c>
      <c r="G1" s="2" t="s">
        <v>30</v>
      </c>
    </row>
    <row r="2" spans="1:7">
      <c r="A2" s="3" t="s">
        <v>566</v>
      </c>
    </row>
    <row r="3" spans="1:7">
      <c r="A3" s="4" t="s">
        <v>597</v>
      </c>
      <c r="E3" s="5" t="n">
        <v>2477988</v>
      </c>
    </row>
    <row r="4" spans="1:7">
      <c r="A4" s="4" t="s">
        <v>35</v>
      </c>
      <c r="C4" s="7" t="n">
        <v>6960</v>
      </c>
      <c r="E4" s="7" t="n">
        <v>6960</v>
      </c>
      <c r="G4" s="7" t="n">
        <v>0</v>
      </c>
    </row>
    <row r="5" spans="1:7">
      <c r="A5" s="4" t="s">
        <v>598</v>
      </c>
    </row>
    <row r="6" spans="1:7">
      <c r="A6" s="3" t="s">
        <v>566</v>
      </c>
    </row>
    <row r="7" spans="1:7">
      <c r="A7" s="4" t="s">
        <v>599</v>
      </c>
      <c r="B7" s="4" t="s">
        <v>600</v>
      </c>
    </row>
    <row r="8" spans="1:7">
      <c r="A8" s="4" t="s">
        <v>601</v>
      </c>
      <c r="B8" s="4" t="s">
        <v>536</v>
      </c>
    </row>
    <row r="9" spans="1:7">
      <c r="A9" s="4" t="s">
        <v>602</v>
      </c>
      <c r="B9" s="4" t="s">
        <v>603</v>
      </c>
    </row>
    <row r="10" spans="1:7">
      <c r="A10" s="4" t="s">
        <v>604</v>
      </c>
      <c r="B10" s="5" t="n">
        <v>800000</v>
      </c>
    </row>
    <row r="11" spans="1:7">
      <c r="A11" s="4" t="s">
        <v>605</v>
      </c>
    </row>
    <row r="12" spans="1:7">
      <c r="A12" s="3" t="s">
        <v>566</v>
      </c>
    </row>
    <row r="13" spans="1:7">
      <c r="A13" s="4" t="s">
        <v>606</v>
      </c>
      <c r="C13" s="4" t="s">
        <v>331</v>
      </c>
      <c r="E13" s="4" t="s">
        <v>331</v>
      </c>
    </row>
    <row r="14" spans="1:7">
      <c r="A14" s="4" t="s">
        <v>607</v>
      </c>
    </row>
    <row r="15" spans="1:7">
      <c r="A15" s="3" t="s">
        <v>566</v>
      </c>
    </row>
    <row r="16" spans="1:7">
      <c r="A16" s="4" t="s">
        <v>608</v>
      </c>
      <c r="F16" s="4" t="s">
        <v>609</v>
      </c>
    </row>
    <row r="17" spans="1:7">
      <c r="A17" s="4" t="s">
        <v>610</v>
      </c>
      <c r="F17" s="4" t="s">
        <v>611</v>
      </c>
    </row>
    <row r="18" spans="1:7">
      <c r="A18" s="4" t="s">
        <v>612</v>
      </c>
      <c r="C18" s="7" t="n">
        <v>12900</v>
      </c>
    </row>
    <row r="19" spans="1:7">
      <c r="A19" s="4" t="s">
        <v>35</v>
      </c>
      <c r="C19" s="7" t="n">
        <v>7000</v>
      </c>
      <c r="E19" s="7" t="n">
        <v>7000</v>
      </c>
    </row>
    <row r="20" spans="1:7">
      <c r="A20" s="4" t="s">
        <v>613</v>
      </c>
    </row>
    <row r="21" spans="1:7">
      <c r="A21" s="3" t="s">
        <v>566</v>
      </c>
    </row>
    <row r="22" spans="1:7">
      <c r="A22" s="4" t="s">
        <v>614</v>
      </c>
      <c r="D22" s="7" t="n">
        <v>45</v>
      </c>
    </row>
    <row r="23" spans="1:7">
      <c r="A23" s="4" t="s">
        <v>615</v>
      </c>
    </row>
    <row r="24" spans="1:7">
      <c r="A24" s="3" t="s">
        <v>566</v>
      </c>
    </row>
    <row r="25" spans="1:7">
      <c r="A25" s="4" t="s">
        <v>597</v>
      </c>
      <c r="D25" s="5" t="n">
        <v>800000</v>
      </c>
    </row>
    <row r="26" spans="1:7">
      <c r="A26" s="4" t="s">
        <v>616</v>
      </c>
    </row>
    <row r="27" spans="1:7">
      <c r="A27" s="3" t="s">
        <v>566</v>
      </c>
    </row>
    <row r="28" spans="1:7">
      <c r="A28" s="4" t="s">
        <v>597</v>
      </c>
      <c r="D28" s="5" t="n">
        <v>2121712</v>
      </c>
    </row>
    <row r="29" spans="1:7">
      <c r="A29" s="4" t="s">
        <v>617</v>
      </c>
    </row>
    <row r="30" spans="1:7">
      <c r="A30" s="3" t="s">
        <v>566</v>
      </c>
    </row>
    <row r="31" spans="1:7">
      <c r="A31" s="4" t="s">
        <v>618</v>
      </c>
      <c r="B31" s="5" t="n">
        <v>5580000</v>
      </c>
    </row>
    <row r="32" spans="1:7">
      <c r="A32" s="4" t="s">
        <v>619</v>
      </c>
    </row>
    <row r="33" spans="1:7">
      <c r="A33" s="3" t="s">
        <v>566</v>
      </c>
    </row>
    <row r="34" spans="1:7">
      <c r="A34" s="4" t="s">
        <v>614</v>
      </c>
      <c r="B34" s="7" t="n">
        <v>45</v>
      </c>
    </row>
    <row r="35" spans="1:7">
      <c r="A35" s="4" t="s">
        <v>620</v>
      </c>
    </row>
    <row r="36" spans="1:7">
      <c r="A36" s="3" t="s">
        <v>566</v>
      </c>
    </row>
    <row r="37" spans="1:7">
      <c r="A37" s="4" t="s">
        <v>614</v>
      </c>
      <c r="B37" s="7"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14"/>
    <col customWidth="1" max="7" min="7" width="18"/>
    <col customWidth="1" max="8" min="8" width="15"/>
    <col customWidth="1" max="9" min="9" width="21"/>
    <col customWidth="1" max="10" min="10" width="28"/>
    <col customWidth="1" max="11" min="11" width="15"/>
  </cols>
  <sheetData>
    <row r="1" spans="1:11">
      <c r="A1" s="1" t="s">
        <v>621</v>
      </c>
      <c r="B1" s="2" t="s">
        <v>622</v>
      </c>
      <c r="C1" s="2" t="s">
        <v>623</v>
      </c>
      <c r="D1" s="2" t="s">
        <v>527</v>
      </c>
      <c r="E1" s="2" t="s">
        <v>528</v>
      </c>
      <c r="F1" s="2" t="s">
        <v>2</v>
      </c>
      <c r="G1" s="2" t="s">
        <v>624</v>
      </c>
      <c r="H1" s="2" t="s">
        <v>625</v>
      </c>
      <c r="I1" s="2" t="s">
        <v>526</v>
      </c>
      <c r="J1" s="2" t="s">
        <v>626</v>
      </c>
      <c r="K1" s="2" t="s">
        <v>627</v>
      </c>
    </row>
    <row r="2" spans="1:11">
      <c r="A2" s="3" t="s">
        <v>628</v>
      </c>
    </row>
    <row r="3" spans="1:11">
      <c r="A3" s="5" t="n">
        <v>2018</v>
      </c>
      <c r="I3" s="7" t="n">
        <v>6835000</v>
      </c>
    </row>
    <row r="4" spans="1:11">
      <c r="A4" s="5" t="n">
        <v>2019</v>
      </c>
      <c r="I4" s="5" t="n">
        <v>6300000</v>
      </c>
    </row>
    <row r="5" spans="1:11">
      <c r="A5" s="5" t="n">
        <v>2020</v>
      </c>
      <c r="I5" s="5" t="n">
        <v>5512000</v>
      </c>
    </row>
    <row r="6" spans="1:11">
      <c r="A6" s="5" t="n">
        <v>2021</v>
      </c>
      <c r="I6" s="5" t="n">
        <v>4804000</v>
      </c>
    </row>
    <row r="7" spans="1:11">
      <c r="A7" s="5" t="n">
        <v>2022</v>
      </c>
      <c r="I7" s="5" t="n">
        <v>4789000</v>
      </c>
    </row>
    <row r="8" spans="1:11">
      <c r="A8" s="4" t="s">
        <v>629</v>
      </c>
      <c r="I8" s="5" t="n">
        <v>31064000</v>
      </c>
    </row>
    <row r="9" spans="1:11">
      <c r="A9" s="4" t="s">
        <v>107</v>
      </c>
      <c r="I9" s="5" t="n">
        <v>59304000</v>
      </c>
    </row>
    <row r="10" spans="1:11">
      <c r="A10" s="4" t="s">
        <v>630</v>
      </c>
      <c r="C10" s="7" t="n">
        <v>15400000</v>
      </c>
      <c r="D10" s="7" t="n">
        <v>14500000</v>
      </c>
      <c r="E10" s="7" t="n">
        <v>14700000</v>
      </c>
    </row>
    <row r="11" spans="1:11">
      <c r="A11" s="4" t="s">
        <v>631</v>
      </c>
    </row>
    <row r="12" spans="1:11">
      <c r="A12" s="3" t="s">
        <v>632</v>
      </c>
    </row>
    <row r="13" spans="1:11">
      <c r="A13" s="4" t="s">
        <v>633</v>
      </c>
      <c r="I13" s="5" t="n">
        <v>333333</v>
      </c>
    </row>
    <row r="14" spans="1:11">
      <c r="A14" s="4" t="s">
        <v>634</v>
      </c>
      <c r="F14" s="4" t="s">
        <v>635</v>
      </c>
    </row>
    <row r="15" spans="1:11">
      <c r="A15" s="4" t="s">
        <v>636</v>
      </c>
      <c r="I15" s="5" t="n">
        <v>50000000</v>
      </c>
    </row>
    <row r="16" spans="1:11">
      <c r="A16" s="4" t="s">
        <v>637</v>
      </c>
      <c r="I16" s="5" t="n">
        <v>333333</v>
      </c>
    </row>
    <row r="17" spans="1:11">
      <c r="A17" s="4" t="s">
        <v>638</v>
      </c>
      <c r="F17" s="4" t="s">
        <v>635</v>
      </c>
    </row>
    <row r="18" spans="1:11">
      <c r="A18" s="4" t="s">
        <v>639</v>
      </c>
      <c r="F18" s="4" t="s">
        <v>635</v>
      </c>
    </row>
    <row r="19" spans="1:11">
      <c r="A19" s="4" t="s">
        <v>640</v>
      </c>
      <c r="I19" s="5" t="n">
        <v>9600000</v>
      </c>
    </row>
    <row r="20" spans="1:11">
      <c r="A20" s="4" t="s">
        <v>641</v>
      </c>
      <c r="D20" s="5" t="n">
        <v>6100000</v>
      </c>
      <c r="I20" s="5" t="n">
        <v>5600000</v>
      </c>
    </row>
    <row r="21" spans="1:11">
      <c r="A21" s="4" t="s">
        <v>642</v>
      </c>
    </row>
    <row r="22" spans="1:11">
      <c r="A22" s="3" t="s">
        <v>632</v>
      </c>
    </row>
    <row r="23" spans="1:11">
      <c r="A23" s="4" t="s">
        <v>641</v>
      </c>
      <c r="D23" s="7" t="n">
        <v>5600000</v>
      </c>
      <c r="I23" s="5" t="n">
        <v>5100000</v>
      </c>
    </row>
    <row r="24" spans="1:11">
      <c r="A24" s="4" t="s">
        <v>643</v>
      </c>
    </row>
    <row r="25" spans="1:11">
      <c r="A25" s="3" t="s">
        <v>632</v>
      </c>
    </row>
    <row r="26" spans="1:11">
      <c r="A26" s="4" t="s">
        <v>644</v>
      </c>
      <c r="C26" s="5" t="n">
        <v>75</v>
      </c>
      <c r="H26" s="5" t="n">
        <v>10</v>
      </c>
    </row>
    <row r="27" spans="1:11">
      <c r="A27" s="4" t="s">
        <v>645</v>
      </c>
      <c r="H27" s="5" t="n">
        <v>20</v>
      </c>
    </row>
    <row r="28" spans="1:11">
      <c r="A28" s="4" t="s">
        <v>646</v>
      </c>
      <c r="B28" s="7" t="n">
        <v>50000000</v>
      </c>
    </row>
    <row r="29" spans="1:11">
      <c r="A29" s="4" t="s">
        <v>647</v>
      </c>
      <c r="B29" s="5" t="n">
        <v>25000000</v>
      </c>
    </row>
    <row r="30" spans="1:11">
      <c r="A30" s="4" t="s">
        <v>648</v>
      </c>
      <c r="B30" s="5" t="n">
        <v>20000000</v>
      </c>
    </row>
    <row r="31" spans="1:11">
      <c r="A31" s="4" t="s">
        <v>649</v>
      </c>
      <c r="B31" s="7" t="n">
        <v>12500000</v>
      </c>
    </row>
    <row r="32" spans="1:11">
      <c r="A32" s="4" t="s">
        <v>650</v>
      </c>
      <c r="B32" s="4" t="s">
        <v>651</v>
      </c>
    </row>
    <row r="33" spans="1:11">
      <c r="A33" s="4" t="s">
        <v>652</v>
      </c>
      <c r="C33" s="4" t="s">
        <v>400</v>
      </c>
    </row>
    <row r="34" spans="1:11">
      <c r="A34" s="4" t="s">
        <v>653</v>
      </c>
      <c r="J34" s="5" t="n">
        <v>5</v>
      </c>
    </row>
    <row r="35" spans="1:11">
      <c r="A35" s="4" t="s">
        <v>654</v>
      </c>
      <c r="C35" s="4" t="s">
        <v>405</v>
      </c>
    </row>
    <row r="36" spans="1:11">
      <c r="A36" s="4" t="s">
        <v>655</v>
      </c>
    </row>
    <row r="37" spans="1:11">
      <c r="A37" s="3" t="s">
        <v>632</v>
      </c>
    </row>
    <row r="38" spans="1:11">
      <c r="A38" s="4" t="s">
        <v>656</v>
      </c>
      <c r="C38" s="5" t="n">
        <v>45</v>
      </c>
    </row>
    <row r="39" spans="1:11">
      <c r="A39" s="4" t="s">
        <v>657</v>
      </c>
    </row>
    <row r="40" spans="1:11">
      <c r="A40" s="3" t="s">
        <v>632</v>
      </c>
    </row>
    <row r="41" spans="1:11">
      <c r="A41" s="4" t="s">
        <v>658</v>
      </c>
      <c r="I41" s="5" t="n">
        <v>2000000</v>
      </c>
    </row>
    <row r="42" spans="1:11">
      <c r="A42" s="4" t="s">
        <v>659</v>
      </c>
    </row>
    <row r="43" spans="1:11">
      <c r="A43" s="3" t="s">
        <v>632</v>
      </c>
    </row>
    <row r="44" spans="1:11">
      <c r="A44" s="4" t="s">
        <v>660</v>
      </c>
      <c r="F44" s="4" t="s">
        <v>549</v>
      </c>
    </row>
    <row r="45" spans="1:11">
      <c r="A45" s="4" t="s">
        <v>661</v>
      </c>
    </row>
    <row r="46" spans="1:11">
      <c r="A46" s="3" t="s">
        <v>632</v>
      </c>
    </row>
    <row r="47" spans="1:11">
      <c r="A47" s="4" t="s">
        <v>662</v>
      </c>
      <c r="I47" s="5" t="n">
        <v>25000000</v>
      </c>
    </row>
    <row r="48" spans="1:11">
      <c r="A48" s="4" t="s">
        <v>663</v>
      </c>
    </row>
    <row r="49" spans="1:11">
      <c r="A49" s="3" t="s">
        <v>632</v>
      </c>
    </row>
    <row r="50" spans="1:11">
      <c r="A50" s="4" t="s">
        <v>660</v>
      </c>
      <c r="F50" s="4" t="s">
        <v>522</v>
      </c>
    </row>
    <row r="51" spans="1:11">
      <c r="A51" s="4" t="s">
        <v>664</v>
      </c>
    </row>
    <row r="52" spans="1:11">
      <c r="A52" s="3" t="s">
        <v>632</v>
      </c>
    </row>
    <row r="53" spans="1:11">
      <c r="A53" s="4" t="s">
        <v>662</v>
      </c>
      <c r="I53" s="5" t="n">
        <v>25000000</v>
      </c>
    </row>
    <row r="54" spans="1:11">
      <c r="A54" s="4" t="s">
        <v>665</v>
      </c>
    </row>
    <row r="55" spans="1:11">
      <c r="A55" s="3" t="s">
        <v>632</v>
      </c>
    </row>
    <row r="56" spans="1:11">
      <c r="A56" s="4" t="s">
        <v>662</v>
      </c>
      <c r="I56" s="5" t="n">
        <v>50000000</v>
      </c>
    </row>
    <row r="57" spans="1:11">
      <c r="A57" s="4" t="s">
        <v>666</v>
      </c>
    </row>
    <row r="58" spans="1:11">
      <c r="A58" s="3" t="s">
        <v>632</v>
      </c>
    </row>
    <row r="59" spans="1:11">
      <c r="A59" s="4" t="s">
        <v>660</v>
      </c>
      <c r="F59" s="4" t="s">
        <v>667</v>
      </c>
    </row>
    <row r="60" spans="1:11">
      <c r="A60" s="4" t="s">
        <v>668</v>
      </c>
    </row>
    <row r="61" spans="1:11">
      <c r="A61" s="3" t="s">
        <v>632</v>
      </c>
    </row>
    <row r="62" spans="1:11">
      <c r="A62" s="4" t="s">
        <v>662</v>
      </c>
      <c r="I62" s="5" t="n">
        <v>50000000</v>
      </c>
    </row>
    <row r="63" spans="1:11">
      <c r="A63" s="4" t="s">
        <v>669</v>
      </c>
    </row>
    <row r="64" spans="1:11">
      <c r="A64" s="3" t="s">
        <v>632</v>
      </c>
    </row>
    <row r="65" spans="1:11">
      <c r="A65" s="4" t="s">
        <v>662</v>
      </c>
      <c r="I65" s="5" t="n">
        <v>75000000</v>
      </c>
    </row>
    <row r="66" spans="1:11">
      <c r="A66" s="4" t="s">
        <v>670</v>
      </c>
    </row>
    <row r="67" spans="1:11">
      <c r="A67" s="3" t="s">
        <v>632</v>
      </c>
    </row>
    <row r="68" spans="1:11">
      <c r="A68" s="4" t="s">
        <v>660</v>
      </c>
      <c r="F68" s="4" t="s">
        <v>671</v>
      </c>
    </row>
    <row r="69" spans="1:11">
      <c r="A69" s="4" t="s">
        <v>672</v>
      </c>
    </row>
    <row r="70" spans="1:11">
      <c r="A70" s="3" t="s">
        <v>632</v>
      </c>
    </row>
    <row r="71" spans="1:11">
      <c r="A71" s="4" t="s">
        <v>662</v>
      </c>
      <c r="I71" s="5" t="n">
        <v>75000000</v>
      </c>
    </row>
    <row r="72" spans="1:11">
      <c r="A72" s="4" t="s">
        <v>673</v>
      </c>
    </row>
    <row r="73" spans="1:11">
      <c r="A73" s="3" t="s">
        <v>632</v>
      </c>
    </row>
    <row r="74" spans="1:11">
      <c r="A74" s="4" t="s">
        <v>662</v>
      </c>
      <c r="I74" s="5" t="n">
        <v>100000000</v>
      </c>
    </row>
    <row r="75" spans="1:11">
      <c r="A75" s="4" t="s">
        <v>674</v>
      </c>
    </row>
    <row r="76" spans="1:11">
      <c r="A76" s="3" t="s">
        <v>632</v>
      </c>
    </row>
    <row r="77" spans="1:11">
      <c r="A77" s="4" t="s">
        <v>660</v>
      </c>
      <c r="F77" s="4" t="s">
        <v>635</v>
      </c>
    </row>
    <row r="78" spans="1:11">
      <c r="A78" s="4" t="s">
        <v>675</v>
      </c>
    </row>
    <row r="79" spans="1:11">
      <c r="A79" s="3" t="s">
        <v>632</v>
      </c>
    </row>
    <row r="80" spans="1:11">
      <c r="A80" s="4" t="s">
        <v>662</v>
      </c>
      <c r="I80" s="5" t="n">
        <v>100000000</v>
      </c>
    </row>
    <row r="81" spans="1:11">
      <c r="A81" s="4" t="s">
        <v>676</v>
      </c>
    </row>
    <row r="82" spans="1:11">
      <c r="A82" s="3" t="s">
        <v>632</v>
      </c>
    </row>
    <row r="83" spans="1:11">
      <c r="A83" s="4" t="s">
        <v>658</v>
      </c>
      <c r="I83" s="5" t="n">
        <v>200000</v>
      </c>
    </row>
    <row r="84" spans="1:11">
      <c r="A84" s="4" t="s">
        <v>677</v>
      </c>
      <c r="C84" s="4" t="s">
        <v>405</v>
      </c>
    </row>
    <row r="85" spans="1:11">
      <c r="A85" s="4" t="s">
        <v>678</v>
      </c>
    </row>
    <row r="86" spans="1:11">
      <c r="A86" s="3" t="s">
        <v>632</v>
      </c>
    </row>
    <row r="87" spans="1:11">
      <c r="A87" s="4" t="s">
        <v>658</v>
      </c>
      <c r="I87" s="5" t="n">
        <v>400000</v>
      </c>
    </row>
    <row r="88" spans="1:11">
      <c r="A88" s="4" t="s">
        <v>660</v>
      </c>
      <c r="F88" s="4" t="s">
        <v>679</v>
      </c>
    </row>
    <row r="89" spans="1:11">
      <c r="A89" s="4" t="s">
        <v>680</v>
      </c>
    </row>
    <row r="90" spans="1:11">
      <c r="A90" s="3" t="s">
        <v>632</v>
      </c>
    </row>
    <row r="91" spans="1:11">
      <c r="A91" s="4" t="s">
        <v>662</v>
      </c>
      <c r="I91" s="5" t="n">
        <v>45000000</v>
      </c>
    </row>
    <row r="92" spans="1:11">
      <c r="A92" s="4" t="s">
        <v>681</v>
      </c>
    </row>
    <row r="93" spans="1:11">
      <c r="A93" s="3" t="s">
        <v>632</v>
      </c>
    </row>
    <row r="94" spans="1:11">
      <c r="A94" s="4" t="s">
        <v>662</v>
      </c>
      <c r="I94" s="5" t="n">
        <v>80000000</v>
      </c>
    </row>
    <row r="95" spans="1:11">
      <c r="A95" s="4" t="s">
        <v>682</v>
      </c>
    </row>
    <row r="96" spans="1:11">
      <c r="A96" s="3" t="s">
        <v>632</v>
      </c>
    </row>
    <row r="97" spans="1:11">
      <c r="A97" s="4" t="s">
        <v>683</v>
      </c>
      <c r="H97" s="5" t="n">
        <v>4</v>
      </c>
    </row>
    <row r="98" spans="1:11">
      <c r="A98" s="4" t="s">
        <v>658</v>
      </c>
      <c r="I98" s="5" t="n">
        <v>400000</v>
      </c>
    </row>
    <row r="99" spans="1:11">
      <c r="A99" s="4" t="s">
        <v>684</v>
      </c>
      <c r="C99" s="4" t="s">
        <v>685</v>
      </c>
    </row>
    <row r="100" spans="1:11">
      <c r="A100" s="4" t="s">
        <v>686</v>
      </c>
    </row>
    <row r="101" spans="1:11">
      <c r="A101" s="3" t="s">
        <v>632</v>
      </c>
    </row>
    <row r="102" spans="1:11">
      <c r="A102" s="4" t="s">
        <v>687</v>
      </c>
      <c r="F102" s="4" t="s">
        <v>549</v>
      </c>
    </row>
    <row r="103" spans="1:11">
      <c r="A103" s="4" t="s">
        <v>688</v>
      </c>
    </row>
    <row r="104" spans="1:11">
      <c r="A104" s="3" t="s">
        <v>632</v>
      </c>
    </row>
    <row r="105" spans="1:11">
      <c r="A105" s="4" t="s">
        <v>633</v>
      </c>
      <c r="I105" s="5" t="n">
        <v>75000</v>
      </c>
    </row>
    <row r="106" spans="1:11">
      <c r="A106" s="4" t="s">
        <v>689</v>
      </c>
    </row>
    <row r="107" spans="1:11">
      <c r="A107" s="3" t="s">
        <v>632</v>
      </c>
    </row>
    <row r="108" spans="1:11">
      <c r="A108" s="4" t="s">
        <v>687</v>
      </c>
      <c r="F108" s="4" t="s">
        <v>671</v>
      </c>
    </row>
    <row r="109" spans="1:11">
      <c r="A109" s="4" t="s">
        <v>690</v>
      </c>
    </row>
    <row r="110" spans="1:11">
      <c r="A110" s="3" t="s">
        <v>632</v>
      </c>
    </row>
    <row r="111" spans="1:11">
      <c r="A111" s="4" t="s">
        <v>691</v>
      </c>
      <c r="I111" s="5" t="n">
        <v>36600000</v>
      </c>
    </row>
    <row r="112" spans="1:11">
      <c r="A112" s="4" t="s">
        <v>692</v>
      </c>
    </row>
    <row r="113" spans="1:11">
      <c r="A113" s="3" t="s">
        <v>632</v>
      </c>
    </row>
    <row r="114" spans="1:11">
      <c r="A114" s="4" t="s">
        <v>683</v>
      </c>
      <c r="K114" s="5" t="n">
        <v>14</v>
      </c>
    </row>
    <row r="115" spans="1:11">
      <c r="A115" s="4" t="s">
        <v>658</v>
      </c>
      <c r="I115" s="5" t="n">
        <v>100000</v>
      </c>
    </row>
    <row r="116" spans="1:11">
      <c r="A116" s="4" t="s">
        <v>693</v>
      </c>
    </row>
    <row r="117" spans="1:11">
      <c r="A117" s="3" t="s">
        <v>632</v>
      </c>
    </row>
    <row r="118" spans="1:11">
      <c r="A118" s="4" t="s">
        <v>658</v>
      </c>
      <c r="I118" s="7" t="n">
        <v>100000</v>
      </c>
    </row>
    <row r="119" spans="1:11">
      <c r="A119" s="4" t="s">
        <v>694</v>
      </c>
      <c r="G119" s="5" t="n">
        <v>40</v>
      </c>
    </row>
    <row r="120" spans="1:11">
      <c r="A120" s="4" t="s">
        <v>695</v>
      </c>
    </row>
    <row r="121" spans="1:11">
      <c r="A121" s="3" t="s">
        <v>632</v>
      </c>
    </row>
    <row r="122" spans="1:11">
      <c r="A122" s="4" t="s">
        <v>696</v>
      </c>
      <c r="C122" s="4" t="s">
        <v>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1"/>
  </cols>
  <sheetData>
    <row r="1" spans="1:15">
      <c r="A1" s="1" t="s">
        <v>698</v>
      </c>
      <c r="B1" s="2" t="s">
        <v>699</v>
      </c>
      <c r="C1" s="2" t="s">
        <v>700</v>
      </c>
      <c r="D1" s="2" t="s">
        <v>701</v>
      </c>
      <c r="E1" s="2" t="s">
        <v>702</v>
      </c>
      <c r="F1" s="2" t="s">
        <v>703</v>
      </c>
      <c r="G1" s="2" t="s">
        <v>704</v>
      </c>
      <c r="H1" s="2" t="s">
        <v>705</v>
      </c>
      <c r="I1" s="2" t="s">
        <v>706</v>
      </c>
      <c r="J1" s="2" t="s">
        <v>707</v>
      </c>
      <c r="K1" s="2" t="s">
        <v>708</v>
      </c>
      <c r="L1" s="2" t="s">
        <v>709</v>
      </c>
      <c r="M1" s="2" t="s">
        <v>710</v>
      </c>
      <c r="N1" s="2" t="s">
        <v>527</v>
      </c>
      <c r="O1" s="2" t="s">
        <v>528</v>
      </c>
    </row>
    <row r="2" spans="1:15">
      <c r="A2" s="3" t="s">
        <v>711</v>
      </c>
    </row>
    <row r="3" spans="1:15">
      <c r="A3" s="4" t="s">
        <v>467</v>
      </c>
      <c r="M3" s="4" t="s">
        <v>468</v>
      </c>
    </row>
    <row r="4" spans="1:15">
      <c r="A4" s="4" t="s">
        <v>465</v>
      </c>
      <c r="M4" s="4" t="s">
        <v>466</v>
      </c>
    </row>
    <row r="5" spans="1:15">
      <c r="A5" s="4" t="s">
        <v>469</v>
      </c>
      <c r="M5" s="4" t="s">
        <v>468</v>
      </c>
    </row>
    <row r="6" spans="1:15">
      <c r="A6" s="4" t="s">
        <v>470</v>
      </c>
      <c r="M6" s="4" t="s">
        <v>471</v>
      </c>
    </row>
    <row r="7" spans="1:15">
      <c r="A7" s="4" t="s">
        <v>49</v>
      </c>
      <c r="M7" s="7" t="n">
        <v>91694000</v>
      </c>
      <c r="N7" s="7" t="n">
        <v>86155000</v>
      </c>
    </row>
    <row r="8" spans="1:15">
      <c r="A8" s="4" t="s">
        <v>95</v>
      </c>
      <c r="F8" s="7" t="n">
        <v>3100000</v>
      </c>
      <c r="M8" s="7" t="n">
        <v>0</v>
      </c>
      <c r="N8" s="5" t="n">
        <v>3100000</v>
      </c>
      <c r="O8" s="7" t="n">
        <v>0</v>
      </c>
    </row>
    <row r="9" spans="1:15">
      <c r="A9" s="4" t="s">
        <v>605</v>
      </c>
    </row>
    <row r="10" spans="1:15">
      <c r="A10" s="3" t="s">
        <v>711</v>
      </c>
    </row>
    <row r="11" spans="1:15">
      <c r="A11" s="4" t="s">
        <v>606</v>
      </c>
      <c r="M11" s="4" t="s">
        <v>331</v>
      </c>
    </row>
    <row r="12" spans="1:15">
      <c r="A12" s="4" t="s">
        <v>712</v>
      </c>
    </row>
    <row r="13" spans="1:15">
      <c r="A13" s="3" t="s">
        <v>711</v>
      </c>
    </row>
    <row r="14" spans="1:15">
      <c r="A14" s="4" t="s">
        <v>713</v>
      </c>
      <c r="M14" s="7" t="n">
        <v>424000000</v>
      </c>
      <c r="N14" s="5" t="n">
        <v>613000000</v>
      </c>
    </row>
    <row r="15" spans="1:15">
      <c r="A15" s="4" t="s">
        <v>714</v>
      </c>
    </row>
    <row r="16" spans="1:15">
      <c r="A16" s="3" t="s">
        <v>711</v>
      </c>
    </row>
    <row r="17" spans="1:15">
      <c r="A17" s="4" t="s">
        <v>715</v>
      </c>
      <c r="B17" s="7" t="n">
        <v>36800000</v>
      </c>
    </row>
    <row r="18" spans="1:15">
      <c r="A18" s="4" t="s">
        <v>716</v>
      </c>
      <c r="B18" s="7" t="n">
        <v>8400000</v>
      </c>
    </row>
    <row r="19" spans="1:15">
      <c r="A19" s="4" t="s">
        <v>717</v>
      </c>
    </row>
    <row r="20" spans="1:15">
      <c r="A20" s="3" t="s">
        <v>711</v>
      </c>
    </row>
    <row r="21" spans="1:15">
      <c r="A21" s="4" t="s">
        <v>718</v>
      </c>
      <c r="E21" s="4" t="s">
        <v>405</v>
      </c>
    </row>
    <row r="22" spans="1:15">
      <c r="A22" s="4" t="s">
        <v>719</v>
      </c>
      <c r="E22" s="7" t="n">
        <v>30000000</v>
      </c>
    </row>
    <row r="23" spans="1:15">
      <c r="A23" s="4" t="s">
        <v>720</v>
      </c>
      <c r="M23" s="7" t="n">
        <v>3700000</v>
      </c>
      <c r="N23" s="5" t="n">
        <v>3600000</v>
      </c>
    </row>
    <row r="24" spans="1:15">
      <c r="A24" s="4" t="s">
        <v>721</v>
      </c>
    </row>
    <row r="25" spans="1:15">
      <c r="A25" s="3" t="s">
        <v>711</v>
      </c>
    </row>
    <row r="26" spans="1:15">
      <c r="A26" s="4" t="s">
        <v>467</v>
      </c>
      <c r="M26" s="4" t="s">
        <v>468</v>
      </c>
    </row>
    <row r="27" spans="1:15">
      <c r="A27" s="4" t="s">
        <v>465</v>
      </c>
      <c r="M27" s="4" t="s">
        <v>466</v>
      </c>
    </row>
    <row r="28" spans="1:15">
      <c r="A28" s="4" t="s">
        <v>469</v>
      </c>
      <c r="M28" s="4" t="s">
        <v>468</v>
      </c>
    </row>
    <row r="29" spans="1:15">
      <c r="A29" s="4" t="s">
        <v>470</v>
      </c>
      <c r="M29" s="4" t="s">
        <v>471</v>
      </c>
    </row>
    <row r="30" spans="1:15">
      <c r="A30" s="4" t="s">
        <v>722</v>
      </c>
      <c r="M30" s="11" t="n">
        <v>0.66667</v>
      </c>
    </row>
    <row r="31" spans="1:15">
      <c r="A31" s="4" t="s">
        <v>723</v>
      </c>
    </row>
    <row r="32" spans="1:15">
      <c r="A32" s="3" t="s">
        <v>711</v>
      </c>
    </row>
    <row r="33" spans="1:15">
      <c r="A33" s="4" t="s">
        <v>718</v>
      </c>
      <c r="D33" s="4" t="s">
        <v>395</v>
      </c>
    </row>
    <row r="34" spans="1:15">
      <c r="A34" s="4" t="s">
        <v>724</v>
      </c>
      <c r="D34" s="7" t="n">
        <v>120000000</v>
      </c>
    </row>
    <row r="35" spans="1:15">
      <c r="A35" s="4" t="s">
        <v>716</v>
      </c>
      <c r="D35" s="7" t="n">
        <v>19800000</v>
      </c>
    </row>
    <row r="36" spans="1:15">
      <c r="A36" s="4" t="s">
        <v>719</v>
      </c>
      <c r="E36" s="7" t="n">
        <v>30000000</v>
      </c>
    </row>
    <row r="37" spans="1:15">
      <c r="A37" s="4" t="s">
        <v>725</v>
      </c>
      <c r="M37" s="7" t="n">
        <v>15000000</v>
      </c>
    </row>
    <row r="38" spans="1:15">
      <c r="A38" s="4" t="s">
        <v>726</v>
      </c>
    </row>
    <row r="39" spans="1:15">
      <c r="A39" s="3" t="s">
        <v>711</v>
      </c>
    </row>
    <row r="40" spans="1:15">
      <c r="A40" s="4" t="s">
        <v>725</v>
      </c>
      <c r="G40" s="7" t="n">
        <v>5000000</v>
      </c>
      <c r="H40" s="7" t="n">
        <v>5000000</v>
      </c>
      <c r="I40" s="7" t="n">
        <v>5000000</v>
      </c>
      <c r="J40" s="7" t="n">
        <v>5000000</v>
      </c>
      <c r="K40" s="7" t="n">
        <v>5000000</v>
      </c>
      <c r="L40" s="7" t="n">
        <v>10000000</v>
      </c>
    </row>
    <row r="41" spans="1:15">
      <c r="A41" s="4" t="s">
        <v>727</v>
      </c>
    </row>
    <row r="42" spans="1:15">
      <c r="A42" s="3" t="s">
        <v>711</v>
      </c>
    </row>
    <row r="43" spans="1:15">
      <c r="A43" s="4" t="s">
        <v>728</v>
      </c>
      <c r="C43" s="7" t="n">
        <v>3</v>
      </c>
    </row>
    <row r="44" spans="1:15">
      <c r="A44" s="4" t="s">
        <v>729</v>
      </c>
      <c r="C44" s="4" t="s">
        <v>553</v>
      </c>
    </row>
    <row r="45" spans="1:15">
      <c r="A45" s="4" t="s">
        <v>730</v>
      </c>
      <c r="C45" s="4" t="s">
        <v>522</v>
      </c>
    </row>
    <row r="46" spans="1:15">
      <c r="A46" s="4" t="s">
        <v>731</v>
      </c>
      <c r="C46" s="4" t="s">
        <v>732</v>
      </c>
    </row>
    <row r="47" spans="1:15">
      <c r="A47" s="4" t="s">
        <v>733</v>
      </c>
      <c r="C47" s="4" t="s">
        <v>402</v>
      </c>
    </row>
    <row r="48" spans="1:15">
      <c r="A48" s="4" t="s">
        <v>734</v>
      </c>
    </row>
    <row r="49" spans="1:15">
      <c r="A49" s="3" t="s">
        <v>711</v>
      </c>
    </row>
    <row r="50" spans="1:15">
      <c r="A50" s="4" t="s">
        <v>735</v>
      </c>
      <c r="M50" s="7" t="n">
        <v>5400000</v>
      </c>
      <c r="N50" s="5" t="n">
        <v>5400000</v>
      </c>
    </row>
    <row r="51" spans="1:15">
      <c r="A51" s="4" t="s">
        <v>736</v>
      </c>
    </row>
    <row r="52" spans="1:15">
      <c r="A52" s="3" t="s">
        <v>711</v>
      </c>
    </row>
    <row r="53" spans="1:15">
      <c r="A53" s="4" t="s">
        <v>737</v>
      </c>
      <c r="M53" s="10" t="n">
        <v>1.93</v>
      </c>
    </row>
    <row r="54" spans="1:15">
      <c r="A54" s="4" t="s">
        <v>49</v>
      </c>
      <c r="M54" s="7" t="n">
        <v>11600000</v>
      </c>
      <c r="N54" s="7" t="n">
        <v>8100000</v>
      </c>
    </row>
    <row r="55" spans="1:15">
      <c r="A55" s="4" t="s">
        <v>738</v>
      </c>
    </row>
    <row r="56" spans="1:15">
      <c r="A56" s="3" t="s">
        <v>711</v>
      </c>
    </row>
    <row r="57" spans="1:15">
      <c r="A57" s="4" t="s">
        <v>739</v>
      </c>
      <c r="M57" s="4" t="s">
        <v>671</v>
      </c>
    </row>
    <row r="58" spans="1:15">
      <c r="A58" s="4" t="s">
        <v>740</v>
      </c>
      <c r="M58" s="4" t="s">
        <v>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2</v>
      </c>
      <c r="B1" s="2" t="s">
        <v>743</v>
      </c>
      <c r="C1" s="2" t="s">
        <v>744</v>
      </c>
    </row>
    <row r="2" spans="1:6">
      <c r="B2" s="2" t="s">
        <v>595</v>
      </c>
      <c r="C2" s="2" t="s">
        <v>2</v>
      </c>
      <c r="D2" s="2" t="s">
        <v>745</v>
      </c>
      <c r="E2" s="2" t="s">
        <v>30</v>
      </c>
      <c r="F2" s="2" t="s">
        <v>495</v>
      </c>
    </row>
    <row r="3" spans="1:6">
      <c r="A3" s="3" t="s">
        <v>746</v>
      </c>
    </row>
    <row r="4" spans="1:6">
      <c r="A4" s="4" t="s">
        <v>69</v>
      </c>
      <c r="C4" s="5" t="n">
        <v>100000000</v>
      </c>
      <c r="E4" s="5" t="n">
        <v>100000000</v>
      </c>
    </row>
    <row r="5" spans="1:6">
      <c r="A5" s="4" t="s">
        <v>68</v>
      </c>
      <c r="C5" s="8" t="n">
        <v>0.01</v>
      </c>
      <c r="E5" s="8" t="n">
        <v>0.01</v>
      </c>
    </row>
    <row r="6" spans="1:6">
      <c r="A6" s="4" t="s">
        <v>70</v>
      </c>
      <c r="C6" s="5" t="n">
        <v>23834512</v>
      </c>
      <c r="E6" s="5" t="n">
        <v>24634512</v>
      </c>
    </row>
    <row r="7" spans="1:6">
      <c r="A7" s="4" t="s">
        <v>71</v>
      </c>
      <c r="C7" s="5" t="n">
        <v>23834512</v>
      </c>
      <c r="E7" s="5" t="n">
        <v>24634512</v>
      </c>
    </row>
    <row r="8" spans="1:6">
      <c r="A8" s="4" t="s">
        <v>747</v>
      </c>
      <c r="D8" s="7" t="n">
        <v>100000000</v>
      </c>
      <c r="F8" s="7" t="n">
        <v>50000000</v>
      </c>
    </row>
    <row r="9" spans="1:6">
      <c r="A9" s="4" t="s">
        <v>748</v>
      </c>
      <c r="D9" s="7" t="n">
        <v>50000000</v>
      </c>
    </row>
    <row r="10" spans="1:6">
      <c r="A10" s="4" t="s">
        <v>597</v>
      </c>
      <c r="C10" s="5" t="n">
        <v>2477988</v>
      </c>
    </row>
    <row r="11" spans="1:6">
      <c r="A11" s="4" t="s">
        <v>749</v>
      </c>
      <c r="C11" s="7" t="n">
        <v>78800000</v>
      </c>
    </row>
    <row r="12" spans="1:6">
      <c r="A12" s="4" t="s">
        <v>66</v>
      </c>
      <c r="C12" s="5" t="n">
        <v>10000000</v>
      </c>
      <c r="E12" s="5" t="n">
        <v>10000000</v>
      </c>
    </row>
    <row r="13" spans="1:6">
      <c r="A13" s="4" t="s">
        <v>65</v>
      </c>
      <c r="C13" s="8" t="n">
        <v>0.01</v>
      </c>
      <c r="E13" s="8" t="n">
        <v>0.01</v>
      </c>
    </row>
    <row r="14" spans="1:6">
      <c r="A14" s="4" t="s">
        <v>750</v>
      </c>
    </row>
    <row r="15" spans="1:6">
      <c r="A15" s="3" t="s">
        <v>746</v>
      </c>
    </row>
    <row r="16" spans="1:6">
      <c r="A16" s="4" t="s">
        <v>597</v>
      </c>
      <c r="B16" s="5" t="n">
        <v>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1</v>
      </c>
      <c r="B1" s="2" t="s">
        <v>1</v>
      </c>
    </row>
    <row r="2" spans="1:4">
      <c r="B2" s="2" t="s">
        <v>2</v>
      </c>
      <c r="C2" s="2" t="s">
        <v>30</v>
      </c>
      <c r="D2" s="2" t="s">
        <v>73</v>
      </c>
    </row>
    <row r="3" spans="1:4">
      <c r="A3" s="3" t="s">
        <v>752</v>
      </c>
    </row>
    <row r="4" spans="1:4">
      <c r="A4" s="4" t="s">
        <v>753</v>
      </c>
      <c r="B4" s="7" t="n">
        <v>0</v>
      </c>
      <c r="C4" s="7" t="n">
        <v>0</v>
      </c>
      <c r="D4" s="7" t="n">
        <v>0</v>
      </c>
    </row>
    <row r="5" spans="1:4">
      <c r="A5" s="4" t="s">
        <v>754</v>
      </c>
      <c r="B5" s="7" t="n">
        <v>0</v>
      </c>
      <c r="C5" s="7" t="n">
        <v>0</v>
      </c>
      <c r="D5"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3</v>
      </c>
    </row>
    <row r="3" spans="1:4">
      <c r="A3" s="3" t="s">
        <v>201</v>
      </c>
    </row>
    <row r="4" spans="1:4">
      <c r="A4" s="4" t="s">
        <v>756</v>
      </c>
      <c r="B4" s="7" t="n">
        <v>142923</v>
      </c>
      <c r="C4" s="7" t="n">
        <v>72028</v>
      </c>
      <c r="D4" s="7" t="n">
        <v>69253</v>
      </c>
    </row>
    <row r="5" spans="1:4">
      <c r="A5" s="4" t="s">
        <v>757</v>
      </c>
      <c r="B5" s="5" t="n">
        <v>-2070</v>
      </c>
      <c r="C5" s="5" t="n">
        <v>-4834</v>
      </c>
      <c r="D5" s="5" t="n">
        <v>-4761</v>
      </c>
    </row>
    <row r="6" spans="1:4">
      <c r="A6" s="4" t="s">
        <v>758</v>
      </c>
      <c r="B6" s="7" t="n">
        <v>140853</v>
      </c>
      <c r="C6" s="7" t="n">
        <v>67194</v>
      </c>
      <c r="D6" s="7" t="n">
        <v>64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3</v>
      </c>
    </row>
    <row r="3" spans="1:4">
      <c r="A3" s="3" t="s">
        <v>760</v>
      </c>
    </row>
    <row r="4" spans="1:4">
      <c r="A4" s="4" t="s">
        <v>761</v>
      </c>
      <c r="B4" s="7" t="n">
        <v>22043</v>
      </c>
      <c r="C4" s="7" t="n">
        <v>3270</v>
      </c>
      <c r="D4" s="7" t="n">
        <v>6289</v>
      </c>
    </row>
    <row r="5" spans="1:4">
      <c r="A5" s="4" t="s">
        <v>762</v>
      </c>
      <c r="B5" s="5" t="n">
        <v>2981</v>
      </c>
      <c r="C5" s="5" t="n">
        <v>-1126</v>
      </c>
      <c r="D5" s="5" t="n">
        <v>2920</v>
      </c>
    </row>
    <row r="6" spans="1:4">
      <c r="A6" s="4" t="s">
        <v>763</v>
      </c>
      <c r="B6" s="5" t="n">
        <v>25024</v>
      </c>
      <c r="C6" s="5" t="n">
        <v>2144</v>
      </c>
      <c r="D6" s="5" t="n">
        <v>9209</v>
      </c>
    </row>
    <row r="7" spans="1:4">
      <c r="A7" s="3" t="s">
        <v>764</v>
      </c>
    </row>
    <row r="8" spans="1:4">
      <c r="A8" s="4" t="s">
        <v>761</v>
      </c>
      <c r="B8" s="5" t="n">
        <v>65268</v>
      </c>
      <c r="C8" s="5" t="n">
        <v>21822</v>
      </c>
      <c r="D8" s="5" t="n">
        <v>17297</v>
      </c>
    </row>
    <row r="9" spans="1:4">
      <c r="A9" s="4" t="s">
        <v>762</v>
      </c>
      <c r="B9" s="5" t="n">
        <v>714</v>
      </c>
      <c r="C9" s="5" t="n">
        <v>-316</v>
      </c>
      <c r="D9" s="5" t="n">
        <v>586</v>
      </c>
    </row>
    <row r="10" spans="1:4">
      <c r="A10" s="4" t="s">
        <v>765</v>
      </c>
      <c r="B10" s="5" t="n">
        <v>65982</v>
      </c>
      <c r="C10" s="5" t="n">
        <v>21506</v>
      </c>
      <c r="D10" s="5" t="n">
        <v>17883</v>
      </c>
    </row>
    <row r="11" spans="1:4">
      <c r="A11" s="4" t="s">
        <v>766</v>
      </c>
      <c r="B11" s="7" t="n">
        <v>91006</v>
      </c>
      <c r="C11" s="7" t="n">
        <v>23650</v>
      </c>
      <c r="D11" s="7" t="n">
        <v>270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3</v>
      </c>
    </row>
    <row r="3" spans="1:4">
      <c r="A3" s="3" t="s">
        <v>768</v>
      </c>
    </row>
    <row r="4" spans="1:4">
      <c r="A4" s="4" t="s">
        <v>769</v>
      </c>
      <c r="B4" s="4" t="s">
        <v>770</v>
      </c>
      <c r="C4" s="4" t="s">
        <v>770</v>
      </c>
      <c r="D4" s="4" t="s">
        <v>770</v>
      </c>
    </row>
    <row r="5" spans="1:4">
      <c r="A5" s="4" t="s">
        <v>771</v>
      </c>
      <c r="B5" s="4" t="s">
        <v>772</v>
      </c>
      <c r="C5" s="4" t="s">
        <v>773</v>
      </c>
      <c r="D5" s="4" t="s">
        <v>774</v>
      </c>
    </row>
    <row r="6" spans="1:4">
      <c r="A6" s="4" t="s">
        <v>775</v>
      </c>
      <c r="B6" s="4" t="s">
        <v>776</v>
      </c>
      <c r="C6" s="4" t="s">
        <v>777</v>
      </c>
      <c r="D6" s="4" t="s">
        <v>541</v>
      </c>
    </row>
    <row r="7" spans="1:4">
      <c r="A7" s="4" t="s">
        <v>778</v>
      </c>
      <c r="B7" s="4" t="s">
        <v>779</v>
      </c>
      <c r="C7" s="4" t="s">
        <v>776</v>
      </c>
      <c r="D7" s="4" t="s">
        <v>541</v>
      </c>
    </row>
    <row r="8" spans="1:4">
      <c r="A8" s="4" t="s">
        <v>780</v>
      </c>
      <c r="B8" s="4" t="s">
        <v>781</v>
      </c>
      <c r="C8" s="4" t="s">
        <v>782</v>
      </c>
      <c r="D8" s="4" t="s">
        <v>783</v>
      </c>
    </row>
    <row r="9" spans="1:4">
      <c r="A9" s="4" t="s">
        <v>784</v>
      </c>
      <c r="B9" s="4" t="s">
        <v>538</v>
      </c>
      <c r="C9" s="4" t="s">
        <v>785</v>
      </c>
      <c r="D9" s="4" t="s">
        <v>786</v>
      </c>
    </row>
    <row r="10" spans="1:4">
      <c r="A10" s="4" t="s">
        <v>787</v>
      </c>
      <c r="B10" s="4" t="s">
        <v>788</v>
      </c>
      <c r="C10" s="4" t="s">
        <v>789</v>
      </c>
      <c r="D10" s="4" t="s">
        <v>541</v>
      </c>
    </row>
    <row r="11" spans="1:4">
      <c r="A11" s="4" t="s">
        <v>790</v>
      </c>
      <c r="B11" s="4" t="s">
        <v>791</v>
      </c>
      <c r="C11" s="4" t="s">
        <v>538</v>
      </c>
      <c r="D11" s="4" t="s">
        <v>538</v>
      </c>
    </row>
    <row r="12" spans="1:4">
      <c r="A12" s="4" t="s">
        <v>792</v>
      </c>
      <c r="B12" s="4" t="s">
        <v>793</v>
      </c>
      <c r="C12" s="4" t="s">
        <v>794</v>
      </c>
      <c r="D12" s="4" t="s">
        <v>7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222</v>
      </c>
      <c r="B3" s="7" t="n">
        <v>1911</v>
      </c>
      <c r="C3" s="7" t="n">
        <v>2571</v>
      </c>
    </row>
    <row r="4" spans="1:3">
      <c r="A4" s="4" t="s">
        <v>798</v>
      </c>
      <c r="B4" s="5" t="n">
        <v>2932</v>
      </c>
      <c r="C4" s="5" t="n">
        <v>9046</v>
      </c>
    </row>
    <row r="5" spans="1:3">
      <c r="A5" s="4" t="s">
        <v>799</v>
      </c>
      <c r="B5" s="5" t="n">
        <v>4766</v>
      </c>
      <c r="C5" s="5" t="n">
        <v>7454</v>
      </c>
    </row>
    <row r="6" spans="1:3">
      <c r="A6" s="4" t="s">
        <v>800</v>
      </c>
      <c r="B6" s="5" t="n">
        <v>38018</v>
      </c>
      <c r="C6" s="5" t="n">
        <v>63521</v>
      </c>
    </row>
    <row r="7" spans="1:3">
      <c r="A7" s="4" t="s">
        <v>801</v>
      </c>
      <c r="B7" s="5" t="n">
        <v>52040</v>
      </c>
      <c r="C7" s="5" t="n">
        <v>92566</v>
      </c>
    </row>
    <row r="8" spans="1:3">
      <c r="A8" s="4" t="s">
        <v>802</v>
      </c>
      <c r="B8" s="5" t="n">
        <v>4457</v>
      </c>
      <c r="C8" s="5" t="n">
        <v>2081</v>
      </c>
    </row>
    <row r="9" spans="1:3">
      <c r="A9" s="4" t="s">
        <v>803</v>
      </c>
      <c r="B9" s="5" t="n">
        <v>104124</v>
      </c>
      <c r="C9" s="5" t="n">
        <v>177239</v>
      </c>
    </row>
    <row r="10" spans="1:3">
      <c r="A10" s="4" t="s">
        <v>787</v>
      </c>
      <c r="B10" s="5" t="n">
        <v>-24544</v>
      </c>
      <c r="C10" s="5" t="n">
        <v>-24688</v>
      </c>
    </row>
    <row r="11" spans="1:3">
      <c r="A11" s="4" t="s">
        <v>804</v>
      </c>
      <c r="B11" s="5" t="n">
        <v>79580</v>
      </c>
      <c r="C11" s="5" t="n">
        <v>152551</v>
      </c>
    </row>
    <row r="12" spans="1:3">
      <c r="A12" s="3" t="s">
        <v>805</v>
      </c>
    </row>
    <row r="13" spans="1:3">
      <c r="A13" s="4" t="s">
        <v>806</v>
      </c>
      <c r="B13" s="5" t="n">
        <v>-2960</v>
      </c>
      <c r="C13" s="5" t="n">
        <v>-4650</v>
      </c>
    </row>
    <row r="14" spans="1:3">
      <c r="A14" s="4" t="s">
        <v>807</v>
      </c>
      <c r="B14" s="5" t="n">
        <v>-22890</v>
      </c>
      <c r="C14" s="5" t="n">
        <v>-28189</v>
      </c>
    </row>
    <row r="15" spans="1:3">
      <c r="A15" s="4" t="s">
        <v>808</v>
      </c>
      <c r="B15" s="5" t="n">
        <v>-25850</v>
      </c>
      <c r="C15" s="5" t="n">
        <v>-32839</v>
      </c>
    </row>
    <row r="16" spans="1:3">
      <c r="A16" s="4" t="s">
        <v>809</v>
      </c>
      <c r="B16" s="7" t="n">
        <v>53730</v>
      </c>
      <c r="C16" s="7" t="n">
        <v>1197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10</v>
      </c>
      <c r="B1" s="2" t="s">
        <v>1</v>
      </c>
    </row>
    <row r="2" spans="1:2">
      <c r="B2" s="2" t="s">
        <v>526</v>
      </c>
    </row>
    <row r="3" spans="1:2">
      <c r="A3" s="3" t="s">
        <v>201</v>
      </c>
    </row>
    <row r="4" spans="1:2">
      <c r="A4" s="4" t="s">
        <v>811</v>
      </c>
      <c r="B4" s="6" t="n">
        <v>38.6</v>
      </c>
    </row>
    <row r="5" spans="1:2">
      <c r="A5" s="4" t="s">
        <v>800</v>
      </c>
      <c r="B5" s="5" t="n">
        <v>140</v>
      </c>
    </row>
    <row r="6" spans="1:2">
      <c r="A6" s="4" t="s">
        <v>812</v>
      </c>
      <c r="B6" s="6" t="n">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3</v>
      </c>
    </row>
    <row r="3" spans="1:4">
      <c r="A3" s="3" t="s">
        <v>814</v>
      </c>
    </row>
    <row r="4" spans="1:4">
      <c r="A4" s="4" t="s">
        <v>815</v>
      </c>
      <c r="B4" s="7" t="n">
        <v>5441</v>
      </c>
      <c r="C4" s="7" t="n">
        <v>0</v>
      </c>
      <c r="D4" s="7" t="n">
        <v>0</v>
      </c>
    </row>
    <row r="5" spans="1:4">
      <c r="A5" s="4" t="s">
        <v>816</v>
      </c>
      <c r="B5" s="5" t="n">
        <v>0</v>
      </c>
      <c r="C5" s="5" t="n">
        <v>2002</v>
      </c>
      <c r="D5" s="5" t="n">
        <v>0</v>
      </c>
    </row>
    <row r="6" spans="1:4">
      <c r="A6" s="4" t="s">
        <v>817</v>
      </c>
      <c r="B6" s="5" t="n">
        <v>0</v>
      </c>
      <c r="C6" s="5" t="n">
        <v>3439</v>
      </c>
      <c r="D6" s="5" t="n">
        <v>0</v>
      </c>
    </row>
    <row r="7" spans="1:4">
      <c r="A7" s="4" t="s">
        <v>818</v>
      </c>
      <c r="B7" s="5" t="n">
        <v>-4010</v>
      </c>
    </row>
    <row r="8" spans="1:4">
      <c r="A8" s="4" t="s">
        <v>819</v>
      </c>
      <c r="B8" s="7" t="n">
        <v>1431</v>
      </c>
      <c r="C8" s="7" t="n">
        <v>5441</v>
      </c>
      <c r="D8"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0</v>
      </c>
      <c r="B1" s="2" t="s">
        <v>456</v>
      </c>
      <c r="C1" s="2" t="s">
        <v>821</v>
      </c>
      <c r="K1" s="2" t="s">
        <v>1</v>
      </c>
    </row>
    <row r="2" spans="1:13">
      <c r="B2" s="2" t="s">
        <v>822</v>
      </c>
      <c r="C2" s="2" t="s">
        <v>2</v>
      </c>
      <c r="D2" s="2" t="s">
        <v>823</v>
      </c>
      <c r="E2" s="2" t="s">
        <v>4</v>
      </c>
      <c r="F2" s="2" t="s">
        <v>434</v>
      </c>
      <c r="G2" s="2" t="s">
        <v>30</v>
      </c>
      <c r="H2" s="2" t="s">
        <v>824</v>
      </c>
      <c r="I2" s="2" t="s">
        <v>461</v>
      </c>
      <c r="J2" s="2" t="s">
        <v>825</v>
      </c>
      <c r="K2" s="2" t="s">
        <v>2</v>
      </c>
      <c r="L2" s="2" t="s">
        <v>30</v>
      </c>
      <c r="M2" s="2" t="s">
        <v>73</v>
      </c>
    </row>
    <row r="3" spans="1:13">
      <c r="A3" s="3" t="s">
        <v>826</v>
      </c>
    </row>
    <row r="4" spans="1:13">
      <c r="A4" s="4" t="s">
        <v>82</v>
      </c>
      <c r="C4" s="7" t="n">
        <v>212902</v>
      </c>
      <c r="D4" s="7" t="n">
        <v>245605</v>
      </c>
      <c r="E4" s="7" t="n">
        <v>222296</v>
      </c>
      <c r="F4" s="7" t="n">
        <v>217387</v>
      </c>
      <c r="G4" s="7" t="n">
        <v>203437</v>
      </c>
      <c r="H4" s="7" t="n">
        <v>231023</v>
      </c>
      <c r="I4" s="7" t="n">
        <v>207539</v>
      </c>
      <c r="J4" s="7" t="n">
        <v>205153</v>
      </c>
      <c r="K4" s="7" t="n">
        <v>898190</v>
      </c>
      <c r="L4" s="7" t="n">
        <v>847152</v>
      </c>
      <c r="M4" s="7" t="n">
        <v>811477</v>
      </c>
    </row>
    <row r="5" spans="1:13">
      <c r="A5" s="4" t="s">
        <v>91</v>
      </c>
      <c r="C5" s="7" t="n">
        <v>9468</v>
      </c>
      <c r="D5" s="7" t="n">
        <v>74093</v>
      </c>
      <c r="E5" s="7" t="n">
        <v>24434</v>
      </c>
      <c r="F5" s="7" t="n">
        <v>29473</v>
      </c>
      <c r="G5" s="7" t="n">
        <v>11534</v>
      </c>
      <c r="H5" s="7" t="n">
        <v>33857</v>
      </c>
      <c r="I5" s="7" t="n">
        <v>12090</v>
      </c>
      <c r="J5" s="7" t="n">
        <v>18565</v>
      </c>
      <c r="K5" s="5" t="n">
        <v>137468</v>
      </c>
      <c r="L5" s="5" t="n">
        <v>76046</v>
      </c>
      <c r="M5" s="5" t="n">
        <v>76224</v>
      </c>
    </row>
    <row r="6" spans="1:13">
      <c r="A6" s="4" t="s">
        <v>93</v>
      </c>
      <c r="K6" s="5" t="n">
        <v>-10979</v>
      </c>
      <c r="L6" s="5" t="n">
        <v>-12678</v>
      </c>
      <c r="M6" s="5" t="n">
        <v>-12348</v>
      </c>
    </row>
    <row r="7" spans="1:13">
      <c r="A7" s="4" t="s">
        <v>94</v>
      </c>
      <c r="K7" s="5" t="n">
        <v>722</v>
      </c>
      <c r="L7" s="5" t="n">
        <v>726</v>
      </c>
      <c r="M7" s="5" t="n">
        <v>616</v>
      </c>
    </row>
    <row r="8" spans="1:13">
      <c r="A8" s="4" t="s">
        <v>95</v>
      </c>
      <c r="B8" s="7" t="n">
        <v>3100</v>
      </c>
      <c r="K8" s="5" t="n">
        <v>0</v>
      </c>
      <c r="L8" s="5" t="n">
        <v>3100</v>
      </c>
      <c r="M8" s="5" t="n">
        <v>0</v>
      </c>
    </row>
    <row r="9" spans="1:13">
      <c r="A9" s="4" t="s">
        <v>96</v>
      </c>
      <c r="K9" s="5" t="n">
        <v>15000</v>
      </c>
      <c r="L9" s="5" t="n">
        <v>0</v>
      </c>
      <c r="M9" s="5" t="n">
        <v>0</v>
      </c>
    </row>
    <row r="10" spans="1:13">
      <c r="A10" s="4" t="s">
        <v>97</v>
      </c>
      <c r="K10" s="5" t="n">
        <v>-1358</v>
      </c>
      <c r="L10" s="5" t="n">
        <v>0</v>
      </c>
      <c r="M10" s="5" t="n">
        <v>0</v>
      </c>
    </row>
    <row r="11" spans="1:13">
      <c r="A11" s="4" t="s">
        <v>758</v>
      </c>
      <c r="K11" s="5" t="n">
        <v>140853</v>
      </c>
      <c r="L11" s="5" t="n">
        <v>67194</v>
      </c>
      <c r="M11" s="5" t="n">
        <v>64492</v>
      </c>
    </row>
    <row r="12" spans="1:13">
      <c r="A12" s="4" t="s">
        <v>827</v>
      </c>
    </row>
    <row r="13" spans="1:13">
      <c r="A13" s="3" t="s">
        <v>826</v>
      </c>
    </row>
    <row r="14" spans="1:13">
      <c r="A14" s="4" t="s">
        <v>82</v>
      </c>
      <c r="K14" s="5" t="n">
        <v>385913</v>
      </c>
      <c r="L14" s="5" t="n">
        <v>344124</v>
      </c>
      <c r="M14" s="5" t="n">
        <v>322309</v>
      </c>
    </row>
    <row r="15" spans="1:13">
      <c r="A15" s="4" t="s">
        <v>91</v>
      </c>
      <c r="K15" s="5" t="n">
        <v>79980</v>
      </c>
      <c r="L15" s="5" t="n">
        <v>21308</v>
      </c>
      <c r="M15" s="5" t="n">
        <v>30932</v>
      </c>
    </row>
    <row r="16" spans="1:13">
      <c r="A16" s="4" t="s">
        <v>828</v>
      </c>
    </row>
    <row r="17" spans="1:13">
      <c r="A17" s="3" t="s">
        <v>826</v>
      </c>
    </row>
    <row r="18" spans="1:13">
      <c r="A18" s="4" t="s">
        <v>82</v>
      </c>
      <c r="K18" s="5" t="n">
        <v>303968</v>
      </c>
      <c r="L18" s="5" t="n">
        <v>290024</v>
      </c>
      <c r="M18" s="5" t="n">
        <v>288882</v>
      </c>
    </row>
    <row r="19" spans="1:13">
      <c r="A19" s="4" t="s">
        <v>91</v>
      </c>
      <c r="K19" s="5" t="n">
        <v>56335</v>
      </c>
      <c r="L19" s="5" t="n">
        <v>48136</v>
      </c>
      <c r="M19" s="5" t="n">
        <v>42529</v>
      </c>
    </row>
    <row r="20" spans="1:13">
      <c r="A20" s="4" t="s">
        <v>829</v>
      </c>
    </row>
    <row r="21" spans="1:13">
      <c r="A21" s="3" t="s">
        <v>826</v>
      </c>
    </row>
    <row r="22" spans="1:13">
      <c r="A22" s="4" t="s">
        <v>82</v>
      </c>
      <c r="K22" s="5" t="n">
        <v>111694</v>
      </c>
      <c r="L22" s="5" t="n">
        <v>110154</v>
      </c>
      <c r="M22" s="5" t="n">
        <v>104610</v>
      </c>
    </row>
    <row r="23" spans="1:13">
      <c r="A23" s="4" t="s">
        <v>91</v>
      </c>
      <c r="K23" s="5" t="n">
        <v>13372</v>
      </c>
      <c r="L23" s="5" t="n">
        <v>13373</v>
      </c>
      <c r="M23" s="5" t="n">
        <v>11405</v>
      </c>
    </row>
    <row r="24" spans="1:13">
      <c r="A24" s="4" t="s">
        <v>830</v>
      </c>
    </row>
    <row r="25" spans="1:13">
      <c r="A25" s="3" t="s">
        <v>826</v>
      </c>
    </row>
    <row r="26" spans="1:13">
      <c r="A26" s="4" t="s">
        <v>82</v>
      </c>
      <c r="K26" s="5" t="n">
        <v>95290</v>
      </c>
      <c r="L26" s="5" t="n">
        <v>99267</v>
      </c>
      <c r="M26" s="5" t="n">
        <v>95676</v>
      </c>
    </row>
    <row r="27" spans="1:13">
      <c r="A27" s="4" t="s">
        <v>91</v>
      </c>
      <c r="K27" s="5" t="n">
        <v>7473</v>
      </c>
      <c r="L27" s="5" t="n">
        <v>8602</v>
      </c>
      <c r="M27" s="5" t="n">
        <v>7801</v>
      </c>
    </row>
    <row r="28" spans="1:13">
      <c r="A28" s="4" t="s">
        <v>416</v>
      </c>
    </row>
    <row r="29" spans="1:13">
      <c r="A29" s="3" t="s">
        <v>826</v>
      </c>
    </row>
    <row r="30" spans="1:13">
      <c r="A30" s="4" t="s">
        <v>82</v>
      </c>
      <c r="K30" s="5" t="n">
        <v>1325</v>
      </c>
      <c r="L30" s="5" t="n">
        <v>3583</v>
      </c>
      <c r="M30" s="5" t="n">
        <v>0</v>
      </c>
    </row>
    <row r="31" spans="1:13">
      <c r="A31" s="4" t="s">
        <v>91</v>
      </c>
      <c r="K31" s="7" t="n">
        <v>-19692</v>
      </c>
      <c r="L31" s="7" t="n">
        <v>-15373</v>
      </c>
      <c r="M31" s="7" t="n">
        <v>-16443</v>
      </c>
    </row>
  </sheetData>
  <mergeCells count="3">
    <mergeCell ref="A1:A2"/>
    <mergeCell ref="C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1</v>
      </c>
      <c r="B1" s="2" t="s">
        <v>2</v>
      </c>
      <c r="C1" s="2" t="s">
        <v>30</v>
      </c>
    </row>
    <row r="2" spans="1:3">
      <c r="A2" s="3" t="s">
        <v>832</v>
      </c>
    </row>
    <row r="3" spans="1:3">
      <c r="A3" s="4" t="s">
        <v>833</v>
      </c>
      <c r="B3" s="7" t="n">
        <v>1199482</v>
      </c>
      <c r="C3" s="7" t="n">
        <v>1325035</v>
      </c>
    </row>
    <row r="4" spans="1:3">
      <c r="A4" s="4" t="s">
        <v>827</v>
      </c>
    </row>
    <row r="5" spans="1:3">
      <c r="A5" s="3" t="s">
        <v>832</v>
      </c>
    </row>
    <row r="6" spans="1:3">
      <c r="A6" s="4" t="s">
        <v>833</v>
      </c>
      <c r="B6" s="5" t="n">
        <v>411390</v>
      </c>
      <c r="C6" s="5" t="n">
        <v>497847</v>
      </c>
    </row>
    <row r="7" spans="1:3">
      <c r="A7" s="4" t="s">
        <v>828</v>
      </c>
    </row>
    <row r="8" spans="1:3">
      <c r="A8" s="3" t="s">
        <v>832</v>
      </c>
    </row>
    <row r="9" spans="1:3">
      <c r="A9" s="4" t="s">
        <v>833</v>
      </c>
      <c r="B9" s="5" t="n">
        <v>455686</v>
      </c>
      <c r="C9" s="5" t="n">
        <v>402651</v>
      </c>
    </row>
    <row r="10" spans="1:3">
      <c r="A10" s="4" t="s">
        <v>829</v>
      </c>
    </row>
    <row r="11" spans="1:3">
      <c r="A11" s="3" t="s">
        <v>832</v>
      </c>
    </row>
    <row r="12" spans="1:3">
      <c r="A12" s="4" t="s">
        <v>833</v>
      </c>
      <c r="B12" s="5" t="n">
        <v>128866</v>
      </c>
      <c r="C12" s="5" t="n">
        <v>132238</v>
      </c>
    </row>
    <row r="13" spans="1:3">
      <c r="A13" s="4" t="s">
        <v>830</v>
      </c>
    </row>
    <row r="14" spans="1:3">
      <c r="A14" s="3" t="s">
        <v>832</v>
      </c>
    </row>
    <row r="15" spans="1:3">
      <c r="A15" s="4" t="s">
        <v>833</v>
      </c>
      <c r="B15" s="5" t="n">
        <v>127890</v>
      </c>
      <c r="C15" s="5" t="n">
        <v>127146</v>
      </c>
    </row>
    <row r="16" spans="1:3">
      <c r="A16" s="4" t="s">
        <v>416</v>
      </c>
    </row>
    <row r="17" spans="1:3">
      <c r="A17" s="3" t="s">
        <v>832</v>
      </c>
    </row>
    <row r="18" spans="1:3">
      <c r="A18" s="4" t="s">
        <v>833</v>
      </c>
      <c r="B18" s="7" t="n">
        <v>75650</v>
      </c>
      <c r="C18" s="7" t="n">
        <v>165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821</v>
      </c>
      <c r="J1" s="2" t="s">
        <v>1</v>
      </c>
    </row>
    <row r="2" spans="1:12">
      <c r="B2" s="2" t="s">
        <v>2</v>
      </c>
      <c r="C2" s="2" t="s">
        <v>823</v>
      </c>
      <c r="D2" s="2" t="s">
        <v>4</v>
      </c>
      <c r="E2" s="2" t="s">
        <v>434</v>
      </c>
      <c r="F2" s="2" t="s">
        <v>30</v>
      </c>
      <c r="G2" s="2" t="s">
        <v>824</v>
      </c>
      <c r="H2" s="2" t="s">
        <v>461</v>
      </c>
      <c r="I2" s="2" t="s">
        <v>825</v>
      </c>
      <c r="J2" s="2" t="s">
        <v>2</v>
      </c>
      <c r="K2" s="2" t="s">
        <v>30</v>
      </c>
      <c r="L2" s="2" t="s">
        <v>73</v>
      </c>
    </row>
    <row r="3" spans="1:12">
      <c r="A3" s="3" t="s">
        <v>207</v>
      </c>
    </row>
    <row r="4" spans="1:12">
      <c r="A4" s="4" t="s">
        <v>82</v>
      </c>
      <c r="B4" s="7" t="n">
        <v>212902</v>
      </c>
      <c r="C4" s="7" t="n">
        <v>245605</v>
      </c>
      <c r="D4" s="7" t="n">
        <v>222296</v>
      </c>
      <c r="E4" s="7" t="n">
        <v>217387</v>
      </c>
      <c r="F4" s="7" t="n">
        <v>203437</v>
      </c>
      <c r="G4" s="7" t="n">
        <v>231023</v>
      </c>
      <c r="H4" s="7" t="n">
        <v>207539</v>
      </c>
      <c r="I4" s="7" t="n">
        <v>205153</v>
      </c>
      <c r="J4" s="7" t="n">
        <v>898190</v>
      </c>
      <c r="K4" s="7" t="n">
        <v>847152</v>
      </c>
      <c r="L4" s="7" t="n">
        <v>811477</v>
      </c>
    </row>
    <row r="5" spans="1:12">
      <c r="A5" s="4" t="s">
        <v>91</v>
      </c>
      <c r="B5" s="5" t="n">
        <v>9468</v>
      </c>
      <c r="C5" s="5" t="n">
        <v>74093</v>
      </c>
      <c r="D5" s="5" t="n">
        <v>24434</v>
      </c>
      <c r="E5" s="5" t="n">
        <v>29473</v>
      </c>
      <c r="F5" s="5" t="n">
        <v>11534</v>
      </c>
      <c r="G5" s="5" t="n">
        <v>33857</v>
      </c>
      <c r="H5" s="5" t="n">
        <v>12090</v>
      </c>
      <c r="I5" s="5" t="n">
        <v>18565</v>
      </c>
      <c r="J5" s="5" t="n">
        <v>137468</v>
      </c>
      <c r="K5" s="5" t="n">
        <v>76046</v>
      </c>
      <c r="L5" s="5" t="n">
        <v>76224</v>
      </c>
    </row>
    <row r="6" spans="1:12">
      <c r="A6" s="4" t="s">
        <v>101</v>
      </c>
      <c r="B6" s="7" t="n">
        <v>-33858</v>
      </c>
      <c r="C6" s="7" t="n">
        <v>44591</v>
      </c>
      <c r="D6" s="7" t="n">
        <v>13347</v>
      </c>
      <c r="E6" s="7" t="n">
        <v>25767</v>
      </c>
      <c r="F6" s="7" t="n">
        <v>8240</v>
      </c>
      <c r="G6" s="7" t="n">
        <v>20595</v>
      </c>
      <c r="H6" s="7" t="n">
        <v>5424</v>
      </c>
      <c r="I6" s="7" t="n">
        <v>9285</v>
      </c>
      <c r="J6" s="7" t="n">
        <v>49847</v>
      </c>
      <c r="K6" s="7" t="n">
        <v>43544</v>
      </c>
      <c r="L6" s="7" t="n">
        <v>37400</v>
      </c>
    </row>
    <row r="7" spans="1:12">
      <c r="A7" s="4" t="s">
        <v>835</v>
      </c>
      <c r="B7" s="8" t="n">
        <v>-1.38</v>
      </c>
      <c r="C7" s="8" t="n">
        <v>1.84</v>
      </c>
      <c r="D7" s="8" t="n">
        <v>0.54</v>
      </c>
      <c r="E7" s="8" t="n">
        <v>1.05</v>
      </c>
      <c r="F7" s="8" t="n">
        <v>0.33</v>
      </c>
      <c r="G7" s="8" t="n">
        <v>0.79</v>
      </c>
      <c r="H7" s="8" t="n">
        <v>0.21</v>
      </c>
      <c r="I7" s="8" t="n">
        <v>0.35</v>
      </c>
      <c r="J7" s="8" t="n">
        <v>2.05</v>
      </c>
      <c r="K7" s="8" t="n">
        <v>1.68</v>
      </c>
      <c r="L7" s="8" t="n">
        <v>1.4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7:18Z</dcterms:created>
  <dcterms:modified xmlns:dcterms="http://purl.org/dc/terms/" xmlns:xsi="http://www.w3.org/2001/XMLSchema-instance" xsi:type="dcterms:W3CDTF">2018-02-28T16:17:18Z</dcterms:modified>
</cp:coreProperties>
</file>